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Inco" sheetId="4" r:id="rId4"/>
    <s:sheet name="Consolidated Statements of Comp" sheetId="5" r:id="rId5"/>
    <s:sheet name="Consolidated Statements of Cash" sheetId="6" r:id="rId6"/>
    <s:sheet name="Basis of Presentation and Organ" sheetId="7" r:id="rId7"/>
    <s:sheet name="Significant Accounting Policies" sheetId="8" r:id="rId8"/>
    <s:sheet name="Seasonality" sheetId="9" r:id="rId9"/>
    <s:sheet name="Trade and Other Receivables, Ne" sheetId="10" r:id="rId10"/>
    <s:sheet name="Intangible Assets, Net" sheetId="11" r:id="rId11"/>
    <s:sheet name="Other Non-Current Assets" sheetId="12" r:id="rId12"/>
    <s:sheet name="Debt" sheetId="13" r:id="rId13"/>
    <s:sheet name="Restructuring Costs" sheetId="14" r:id="rId14"/>
    <s:sheet name="Income Taxes" sheetId="15" r:id="rId15"/>
    <s:sheet name="Stockholders' Equity" sheetId="16" r:id="rId16"/>
    <s:sheet name="Share-Based Compensation" sheetId="17" r:id="rId17"/>
    <s:sheet name="Earnings Per Share" sheetId="18" r:id="rId18"/>
    <s:sheet name="Accumulated Other Comprehensive" sheetId="19" r:id="rId19"/>
    <s:sheet name="Segment Information" sheetId="20" r:id="rId20"/>
    <s:sheet name="Derivatives &amp; Risk Management" sheetId="21" r:id="rId21"/>
    <s:sheet name="Fair Value Measures" sheetId="22" r:id="rId22"/>
    <s:sheet name="Commitments and Contingencies" sheetId="23" r:id="rId23"/>
    <s:sheet name="Subsequent Events" sheetId="24" r:id="rId24"/>
    <s:sheet name="Significant Accounting Polici25" sheetId="25" r:id="rId25"/>
    <s:sheet name="Intangible Assets, Net (Tables)" sheetId="26" r:id="rId26"/>
    <s:sheet name="Debt (Tables)" sheetId="27" r:id="rId27"/>
    <s:sheet name="Restructuring Costs (Tables)" sheetId="28" r:id="rId28"/>
    <s:sheet name="Share-Based Compensation (Table" sheetId="29" r:id="rId29"/>
    <s:sheet name="Earnings Per Share (Tables)" sheetId="30" r:id="rId30"/>
    <s:sheet name="Accumulated Other Comprehensi31" sheetId="31" r:id="rId31"/>
    <s:sheet name="Segment Information (Tables)" sheetId="32" r:id="rId32"/>
    <s:sheet name="Derivatives &amp; Risk Management (" sheetId="33" r:id="rId33"/>
    <s:sheet name="Fair Value Measures (Tables)" sheetId="34" r:id="rId34"/>
    <s:sheet name="Trade and Other Receivables, 35" sheetId="35" r:id="rId35"/>
    <s:sheet name="Intangible Assets, Net (Details" sheetId="36" r:id="rId36"/>
    <s:sheet name="Intangible Assets, Net - Narrat" sheetId="37" r:id="rId37"/>
    <s:sheet name="Other Non-Current Assets (Detai" sheetId="38" r:id="rId38"/>
    <s:sheet name="Debt (Details)" sheetId="39" r:id="rId39"/>
    <s:sheet name="Restructuring Costs (Details)" sheetId="40" r:id="rId40"/>
    <s:sheet name="Restructuring Costs - Narrative" sheetId="41" r:id="rId41"/>
    <s:sheet name="Income Taxes (Details)" sheetId="42" r:id="rId42"/>
    <s:sheet name="Stockholders' Equity (Details)" sheetId="43" r:id="rId43"/>
    <s:sheet name="Share-Based Compensation - Sche" sheetId="44" r:id="rId44"/>
    <s:sheet name="Share-Based Compensation - Assu" sheetId="45" r:id="rId45"/>
    <s:sheet name="Share-Based Compensation - Summ" sheetId="46" r:id="rId46"/>
    <s:sheet name="Share-Based Compensation - Su47" sheetId="47" r:id="rId47"/>
    <s:sheet name="Share-Based Compensation - Narr" sheetId="48" r:id="rId48"/>
    <s:sheet name="Earnings Per Share - Reconcilia" sheetId="49" r:id="rId49"/>
    <s:sheet name="Accumulated Other Comprehensi50" sheetId="50" r:id="rId50"/>
    <s:sheet name="Segment Information - Segment R" sheetId="51" r:id="rId51"/>
    <s:sheet name="Segment Information - Segment E" sheetId="52" r:id="rId52"/>
    <s:sheet name="Segment Information - Reconcili" sheetId="53" r:id="rId53"/>
    <s:sheet name="Segment Information - Narrative" sheetId="54" r:id="rId54"/>
    <s:sheet name="Derivatives &amp; Risk Management -" sheetId="55" r:id="rId55"/>
    <s:sheet name="Derivatives &amp; Risk Management56" sheetId="56" r:id="rId56"/>
    <s:sheet name="Fair Value Measures (Details)" sheetId="57" r:id="rId57"/>
    <s:sheet name="Commitments and Contingencies ("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448">
  <si>
    <t>Document and Entity Information - shares</t>
  </si>
  <si>
    <t>6 Months Ended</t>
  </si>
  <si>
    <t>Nov. 30, 2015</t>
  </si>
  <si>
    <t>Jan. 12, 2016</t>
  </si>
  <si>
    <t>Document And Entity Information [Abstract]</t>
  </si>
  <si>
    <t>Entity Registrant Name</t>
  </si>
  <si>
    <t>Performance Sports Group Ltd.</t>
  </si>
  <si>
    <t>Entity Central Index Key</t>
  </si>
  <si>
    <t>Current Fiscal Year End Date</t>
  </si>
  <si>
    <t>--05-31</t>
  </si>
  <si>
    <t>Entity Filer Category</t>
  </si>
  <si>
    <t>Non-accelerated Filer</t>
  </si>
  <si>
    <t>Document Type</t>
  </si>
  <si>
    <t>10-Q</t>
  </si>
  <si>
    <t>Document Period End Date</t>
  </si>
  <si>
    <t>Nov. 30,
		2015</t>
  </si>
  <si>
    <t>Document Fiscal Year Focus</t>
  </si>
  <si>
    <t>Document Fiscal Period Focus</t>
  </si>
  <si>
    <t>Q2</t>
  </si>
  <si>
    <t>Amendment Flag</t>
  </si>
  <si>
    <t>false</t>
  </si>
  <si>
    <t>Entity Common Stock, Shares Outstanding</t>
  </si>
  <si>
    <t>Consolidated Balance Sheets (Unaudited) - USD ($) $ in Thousands</t>
  </si>
  <si>
    <t>May. 31, 2015</t>
  </si>
  <si>
    <t>ASSETS</t>
  </si>
  <si>
    <t>Cash</t>
  </si>
  <si>
    <t>Restricted cash</t>
  </si>
  <si>
    <t>Trade and other receivables, net of allowance for doubtful accounts of $6,715 and $2,038, respectively</t>
  </si>
  <si>
    <t>Inventories, net</t>
  </si>
  <si>
    <t>Income taxes receivable</t>
  </si>
  <si>
    <t>Deferred income taxes</t>
  </si>
  <si>
    <t>Prepaid expenses and other current assets</t>
  </si>
  <si>
    <t>Total current assets</t>
  </si>
  <si>
    <t>Property, plant and equipment, net of accumulated depreciation of $23,550 and $19,337, respectively</t>
  </si>
  <si>
    <t>Goodwill</t>
  </si>
  <si>
    <t>Intangible assets, net</t>
  </si>
  <si>
    <t>Other non-current assets</t>
  </si>
  <si>
    <t>TOTAL ASSETS</t>
  </si>
  <si>
    <t>LIABILITIES AND STOCKHOLDERS’ EQUITY</t>
  </si>
  <si>
    <t>Short-term debt</t>
  </si>
  <si>
    <t>Accounts payable</t>
  </si>
  <si>
    <t>Accrued liabilities</t>
  </si>
  <si>
    <t>Current portion of retirement benefit obligations</t>
  </si>
  <si>
    <t>Current portion of financing and capital lease obligations</t>
  </si>
  <si>
    <t>Total current liabilities</t>
  </si>
  <si>
    <t>Long-term debt</t>
  </si>
  <si>
    <t>Retirement benefit obligation</t>
  </si>
  <si>
    <t>Financing and capital lease obligations</t>
  </si>
  <si>
    <t>Other non-current liabilities</t>
  </si>
  <si>
    <t>TOTAL LIABILITIES</t>
  </si>
  <si>
    <t>STOCKHOLDERS’ EQUITY</t>
  </si>
  <si>
    <t>Common stock, no par value; unlimited shares authorized; 45,566,680, and 45,552,180 shares issued and outstanding at November 30, 2015 and May 31, 2015, respectively</t>
  </si>
  <si>
    <t>Additional paid-in capital</t>
  </si>
  <si>
    <t>Retained earnings</t>
  </si>
  <si>
    <t>Accumulated other comprehensive loss</t>
  </si>
  <si>
    <t>TOTAL STOCKHOLDERS’ EQUITY</t>
  </si>
  <si>
    <t>TOTAL LIABILITIES &amp; STOCKHOLDERS’ EQUITY</t>
  </si>
  <si>
    <t>Consolidated Balance Sheets Parenthetical (Unaudited) - USD ($) $ in Thousands</t>
  </si>
  <si>
    <t>Statement of Financial Position [Abstract]</t>
  </si>
  <si>
    <t>Allowance for doubtful accounts</t>
  </si>
  <si>
    <t>Accumulated depreciation</t>
  </si>
  <si>
    <t>Common stock, shares issued</t>
  </si>
  <si>
    <t>Common stock, shares outstanding</t>
  </si>
  <si>
    <t>Consolidated Statements of Income (Loss) (Unaudited) - USD ($) $ in Thousands</t>
  </si>
  <si>
    <t>3 Months Ended</t>
  </si>
  <si>
    <t>Nov. 30, 2014</t>
  </si>
  <si>
    <t>Income Statement [Abstract]</t>
  </si>
  <si>
    <t>Revenues</t>
  </si>
  <si>
    <t>Cost of goods sold</t>
  </si>
  <si>
    <t>Gross profit</t>
  </si>
  <si>
    <t>Selling, general and administrative expenses</t>
  </si>
  <si>
    <t>Research and development expenses</t>
  </si>
  <si>
    <t>Operating income</t>
  </si>
  <si>
    <t>Interest expense, net</t>
  </si>
  <si>
    <t>Realized gain on derivatives</t>
  </si>
  <si>
    <t>Unrealized (gain) loss on derivatives</t>
  </si>
  <si>
    <t>Foreign exchange loss</t>
  </si>
  <si>
    <t>Other expenses (income)</t>
  </si>
  <si>
    <t>Income (loss) before income taxes</t>
  </si>
  <si>
    <t>Income tax expense (benefit)</t>
  </si>
  <si>
    <t>Net income (loss)</t>
  </si>
  <si>
    <t>Earnings (loss) per share:</t>
  </si>
  <si>
    <t>Basic (in dollars per share)</t>
  </si>
  <si>
    <t>Diluted (in dollars per share)</t>
  </si>
  <si>
    <t>Weighted-average shares outstanding:</t>
  </si>
  <si>
    <t>Basic (shares)</t>
  </si>
  <si>
    <t>Diluted (shares)</t>
  </si>
  <si>
    <t>Consolidated Statements of Comprehensive Income (Loss) (Unaudited) - USD ($) $ in Thousands</t>
  </si>
  <si>
    <t>Statement of Comprehensive Income [Abstract]</t>
  </si>
  <si>
    <t>Other comprehensive income (loss):</t>
  </si>
  <si>
    <t>Foreign currency translation adjustments</t>
  </si>
  <si>
    <t>Defined benefit pension plans, net of tax:</t>
  </si>
  <si>
    <t>Actuarial gains, net of tax</t>
  </si>
  <si>
    <t>Reclassification adjustments included in net income (loss), net of tax</t>
  </si>
  <si>
    <t>Other comprehensive loss</t>
  </si>
  <si>
    <t>Comprehensive income (loss)</t>
  </si>
  <si>
    <t>Consolidated Statements of Cash Flows (Unaudited) - USD ($) $ in Thousands</t>
  </si>
  <si>
    <t>OPERATING ACTIVITIES</t>
  </si>
  <si>
    <t>Adjustments to reconcile net income (loss) to net cash used in operating activities:</t>
  </si>
  <si>
    <t>Share-based payment expense</t>
  </si>
  <si>
    <t>Depreciation and amortization</t>
  </si>
  <si>
    <t>Bad debt expense</t>
  </si>
  <si>
    <t>Loss on disposal of assets</t>
  </si>
  <si>
    <t>Changes in operating assets and liabilities excluding the effect of acquisitions:</t>
  </si>
  <si>
    <t>Trade and other receivables</t>
  </si>
  <si>
    <t>Inventories</t>
  </si>
  <si>
    <t>Prepaid expenses and other assets</t>
  </si>
  <si>
    <t>Trade and other payables</t>
  </si>
  <si>
    <t>Accrued and other liabilities</t>
  </si>
  <si>
    <t>Net cash used in operating activities</t>
  </si>
  <si>
    <t>INVESTING ACTIVITIES</t>
  </si>
  <si>
    <t>Acquisition of businesses, net of cash acquired</t>
  </si>
  <si>
    <t>Increase in restricted cash</t>
  </si>
  <si>
    <t>Purchase of equity securities</t>
  </si>
  <si>
    <t>Purchase of property, plant and equipment and intangible assets</t>
  </si>
  <si>
    <t>Net cash used in investing activities</t>
  </si>
  <si>
    <t>FINANCING ACTIVITIES</t>
  </si>
  <si>
    <t>Repayment of debt</t>
  </si>
  <si>
    <t>Net movement in revolving debt</t>
  </si>
  <si>
    <t>Payments on financing obligations</t>
  </si>
  <si>
    <t>Proceeds from issuance of common stock</t>
  </si>
  <si>
    <t>Common stock issuance costs</t>
  </si>
  <si>
    <t>Proceeds from stock options exercises</t>
  </si>
  <si>
    <t>Excess tax benefits from share-based compensation</t>
  </si>
  <si>
    <t>Payment of taxes upon net stock option exercise</t>
  </si>
  <si>
    <t>Net cash provided by financing activities</t>
  </si>
  <si>
    <t>Effect of exchange rate changes on cash</t>
  </si>
  <si>
    <t>Net increase in cash</t>
  </si>
  <si>
    <t>Cash at beginning of period</t>
  </si>
  <si>
    <t>Cash at end of period</t>
  </si>
  <si>
    <t>Cash paid during the period for:</t>
  </si>
  <si>
    <t>Interest</t>
  </si>
  <si>
    <t>Income taxes</t>
  </si>
  <si>
    <t>Non-cash investing and financing activities</t>
  </si>
  <si>
    <t>Capitalization of costs related to financing lease obligation</t>
  </si>
  <si>
    <t>Capitalization of intangible assets</t>
  </si>
  <si>
    <t>Basis of Presentation and Organization</t>
  </si>
  <si>
    <t>Organization, Consolidation and Presentation of Financial Statements [Abstract]</t>
  </si>
  <si>
    <t>BASIS OF PRESENTATION AND ORGANIZATION The accompanying unaudited consolidated financial statements have been prepared in accordance with the rules and regulations of the Securities and Exchange Commission (the “SEC”). Certain information and footnote disclosures required to be included in complete financial statements prepared in accordance with accounting principles generally accepted in the United States of America (“U.S. GAAP”) have been condensed or omitted from this report, as is permitted by such SEC rules and regulations. 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 The consolidated balance sheet as at May 31, 2015 included herein is derived from the Company’s annual audited consolidated financial statements included in the Annual Report on Form 10-K for the year ended May 31, 2015.</t>
  </si>
  <si>
    <t>Significant Accounting Policies</t>
  </si>
  <si>
    <t>Accounting Policies [Abstract]</t>
  </si>
  <si>
    <t>SIGNIFICANT ACCOUNTING POLICIES There have been no changes to the Company’s significant accounting policies except as otherwise described in the Company’s Annual Report on Form 10-K for the year ended May 31, 2015. Recent Accounting Pronouncements: In November 2015, the Financial Accounting Standards Board (“FASB”) issued Accounting Standards Update (“ASU”) No. 2015-17,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annual reporting periods beginning after December 15, 2016, including interim reporting periods within that reporting period. Early adoption is permitted. The Company is currently evaluating the impact this accounting standard will have on the Company’s consolidated financial statements. In August 2015, the FASB issued ASU No.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Seasonality</t>
  </si>
  <si>
    <t>SEASONALITY Each of our sports demonstrates substantial seasonality. The spring/summer season of baseball and softball is complementary to the fall/winter season of hockey, and our quarterly sources of revenue and profitability are more balanced throughout our fiscal year as a result. The more evenly distributed seasonality of the combined business provides more consistent working capital levels and allows us to improve our efficiency in our manufacturing, distribution and other efforts. Generally, our highest sales volumes for hockey occur during the first fiscal quarter of our fiscal year, followed by the next highest sales volumes in the second fiscal quarter of our fiscal year. Our lowest sales volumes for hockey occur during the third fiscal quarter of our fiscal year. Launch timing of our products add some variations between fiscal quarters each fiscal year. In baseball/softball, our highest sales volumes occur in the third fiscal quarter of our fiscal year and the lowest sales volumes occur in the first fiscal quarter of our fiscal year. In lacrosse, our highest sales volumes occur in the second and third fiscal quarters of our fiscal year. The shipment of soccer products occurs substantially in the first and fourth fiscal quarters of our fiscal year. We expect our team apparel revenues, including uniforms for ice hockey, roller hockey, lacrosse and other team sports, to align with the underlying sports’ selling seasons as we expand our team apparel offering.</t>
  </si>
  <si>
    <t>Trade and Other Receivables, Net</t>
  </si>
  <si>
    <t>Receivables [Abstract]</t>
  </si>
  <si>
    <t>TRADE AND OTHER RECEIVABLES, NET The Company recorded bad debt expense of $3,343 and $3,428 in the three and six months ended November 30, 2015, respectively, related to outstanding receivables for an internet baseball retailer that filed for bankruptcy reorganization.</t>
  </si>
  <si>
    <t>Intangible Assets, Net</t>
  </si>
  <si>
    <t>Goodwill and Intangible Assets Disclosure [Abstract]</t>
  </si>
  <si>
    <t>INTANGIBLE ASSETS, NET Intangible assets, net consisted of the following: November 30, 2015 May 31, 2015 Gross Amount Accumulated Amortization Carrying Value Gross Amount Accumulated Amortization Carrying Value Trade names and trademarks $ 196,900 $ — $ 196,900 $ 199,481 $ — $ 199,481 Purchased technology 28,343 (8,263 ) 20,080 21,413 (7,135 ) 14,278 Customer relationships 86,334 (28,007 ) 58,327 86,513 (23,518 ) 62,995 Leases 2,150 (110 ) 2,040 — — — Total $ 313,727 $ (36,380 ) $ 277,347 $ 307,407 $ (30,653 ) $ 276,754 In October 2015, the Company acquired certain licensing rights in technology assets on an exclusive and perpetual basis for the amount of $7,000 from Q30 Sports, LLC, a privately held entity. Q30 Sports, LLC and its parent company, Q30 Sports Science, LLC, have acquired and developed, and are currently testing, proprietary technology that has the potential to reduce indicators of mild traumatic brain injury. The Company paid $3,000 in cash on October 15, 2015, and the balance of $4,000 was paid on January 4, 2016. The Company maintained restricted cash balances of $4,000 through January 4, 2016 at which time, the amount decreased to $2,000 . Future licensing payments of up to $18,000 are conditional upon the achievement of certain product development and sales milestones. In addition, the Company purchased a $1,000 non-controlling interest in Q30 Sports Science, LLC, also a privately held entity. Refer to Note 6 - Other Non-Current Assets for details on the Company’s investment in Q30 Sports Science, LLC.</t>
  </si>
  <si>
    <t>Other Non-Current Assets</t>
  </si>
  <si>
    <t>Deferred Costs, Capitalized, Prepaid, and Other Assets Disclosure [Abstract]</t>
  </si>
  <si>
    <t>OTHER NON-CURRENT ASSETS In September 2015, the Company purchased a non-controlling interest in Cocona, Inc., a privately held entity that created and owns 37.5 TM technology, a patented moisture management technology that utilizes body heat to evaporate moisture from apparel and equipment. Bauer Hockey launched at retail its base layer, team apparel and elite protective equipment incorporating 37.5 TM technology in spring 2014. The use of 37.5 TM technology is exclusive to PSG in hockey, baseball/softball (excluding MLB-licensed apparel), lacrosse, and non-exclusive to the Company in soccer through 2020. The amount of the investment totaled $5,000 . Contemporaneous with the investment, Cocona, Inc. and the Company entered into a new license agreement that, among other things, removed the obligation for the Company and its affiliates to pay exclusivity fees (under the former license these fees could potentially have exceeded over $5,000 through 2020). In October 2015, the Company purchased a $1,000 non-controlling interest in Q30 Sports Science, LLC, a privately held entity. Refer to Note 5 - Intangible Assets, Net for a description of Q30 Sports Science, LLC. These investments are accounted for at cost. The Company regularly monitors these investments to determine if facts and circumstances have changed in a manner that would require a change in accounting methodology. Additionally, the Company regularly evaluates whether or not these investments have been impaired by considering such factors as economic environment, market conditions, operational performance and other specific factors relating to the businesses underlying the investments. If any such impairment is identified, a reduction in the carrying value of the investments would be recorded at that time.</t>
  </si>
  <si>
    <t>Debt</t>
  </si>
  <si>
    <t>Debt Disclosure [Abstract]</t>
  </si>
  <si>
    <t>DEBT The total debt outstanding is comprised of: November 30, May 31, Asset-based revolving loan $ 132,112 $ 92,878 Term loan due 2021 330,457 330,457 Financing costs (10,626 ) (12,514 ) Total debt $ 451,943 $ 410,821 Current $ 129,926 $ 90,550 Non-current 322,017 320,271 Total debt $ 451,943 $ 410,821</t>
  </si>
  <si>
    <t>Restructuring Costs</t>
  </si>
  <si>
    <t>Restructuring and Related Activities [Abstract]</t>
  </si>
  <si>
    <t>RESTRUCTURING COSTS In November 2015, the Company announced to the employees of its distribution facility (the “Distribution Facility”) in Mississauga, Ontario, its intention to discontinue distribution operations at the Distribution Facility in February 2016. As a result, 59 employees are expected to be terminated between January and February 2016. The Distribution Facility is being closed in an effort to better align the Company’s distribution activities with its overall business needs while enabling the Company to better serve its customers and is part of a cost reduction initiative. The Company currently expects to incur estimated pre-tax expenses of $3,800 in connection with the discontinuation of distribution activities at the Distribution Facility. These expenses include the following major components: (i) estimated employee-related costs (including severance) of $3,000 and (ii) estimated other related costs of $800 . The restructuring liability, which is recorded in accrued liabilities on the consolidated balance sheet, is summarized as follows: Severance and other employee-related costs Other Costs Total Balance as of May 31, 2015 $ — $ — $ — Charges 1,700 24 1,724 Payments — (24 ) (24 ) Foreign currency and other (29 ) — (29 ) Balance at November 30, 2015 $ 1,671 $ — $ 1,671 The Company recognized restructuring costs of $1,724 in the three and six months ended November 30, 2015 , which are included in cost of goods sold.</t>
  </si>
  <si>
    <t>Income Taxes</t>
  </si>
  <si>
    <t>Income Tax Disclosure [Abstract]</t>
  </si>
  <si>
    <t>INCOME TAXES Income tax expense (benefit) is recognized based on management’s best estimate of the annual effective income tax rate expected for the full fiscal year applied to income (loss) before income taxes of the interim period. The Company’s effective tax rate (“ETR”) for the three and six months ended November 30, 2015 was 19.5% (2014 - 54.6% ) and 5.4% (2014 - 32.7% ), respectively. The decrease in the three and six-month periods’ ETR was due in part to the relative mix of pre-tax income (loss) between Canada and the U.S. (the Company’s primary tax jurisdictions). Unrealized capital losses for which no tax benefit could be recognized reduced the ETR for the current year three and six month periods, and increased the ETR for the comparable prior year periods.</t>
  </si>
  <si>
    <t>Stockholders' Equity</t>
  </si>
  <si>
    <t>Equity [Abstract]</t>
  </si>
  <si>
    <t>STOCKHOLDERS’ EQUITY On June 25, 2014, the Company completed its underwritten public offering in the United States and Canada (the “Offering”) of 8,161,291 Common Shares at a price to the public of $15.50 per share, for total gross proceeds of approximately $126,500 , including the exercise in full of the over-allotment option. The Company used the net proceeds of the Offering to repay $119,500 of the New Term Loan Facility. The Company incurred $244 and $9,526 in common stock issuance costs in the three and six months ended November 30, 2014 , respectively. These costs are recorded in common stock in the consolidated balance sheets.</t>
  </si>
  <si>
    <t>Share-Based Compensation</t>
  </si>
  <si>
    <t>Disclosure of Compensation Related Costs, Share-based Payments [Abstract]</t>
  </si>
  <si>
    <t>SHARE-BASED COMPENSATION The Company recognized share-based compensation expense as follows: Three Months Ended November 30, Six Months Ended November 30, 2015 2014 2015 2014 Share-based compensation for employee awards $ 1,078 $ 1,425 $ 2,049 $ 2,949 Share-based compensation for non-employee awards 293 176 385 328 Total share-based compensation $ 1,371 $ 1,601 $ 2,434 $ 3,277 Omnibus Equity Incentive Plan The Omnibus Equity Incentive Plan was adopted by the Board of Directors on August 11, 2015 and approved by the shareholders of the Company on October 14, 2015 at the Company’s annual and special meeting of shareholders. The Omnibus Equity Incentive Plan provides for the grant of nonqualified stock options, incentive stock options, stock appreciation rights (“SARs”), restricted stock, restricted stock units (“RSUs”), deferred stock units, other stock-based awards, and performance compensation awards. The total number of Common Shares reserved for issuance under the Omnibus Equity Incentive Plan is 3,000,000 Common Shares. At November 30, 2015, the maximum number of Common Shares available for future issuance under the Omnibus Equity Incentive Plan was 1,399,389 . The Company grants awards under the Omnibus Equity Incentive Plan to employees, nonemployees, and directors of the Company or its affiliates. Employee service-based awards have a contractual life of 10 years and typically vest over a period of 4 years from grant-date. Nonemployee service-based awards have a contractual life of 10 years and typically vest over a period of up to 6 years . Director service-based awards fully vest on the applicable date of grant and the Company settles the awards following the director’s separation from service with the Company in accordance with the Omnibus Equity Incentive Plan and pursuant to the terms and conditions of the applicable grant agreement. Under the terms of the Omnibus Equity Incentive Plan, each eligible director (‘‘Eligible Directors’’) may elect to receive up to 100% of the cash portion of such director’s compensation in the form of deferred share units (‘‘DSUs’’). If the Eligible Director elects to receive all or a portion of such director’s cash compensation in DSUs, such election is fixed for the ensuing fiscal year. In addition, Eligible Directors receive the equity portion of their compensation in the form of DSU’s. The number of Common Shares awarded to satisfy that liability is variable based on the value of the Common Shares at the time of settlement of the liability. The DSUs are therefore classified as liability awards. The assumptions used for options granted to acquire Common Shares and the fair value at the date of grant is noted in the following table: Three Months Ended November 30, 2015 Six Months Ended November 30, 2015 Weighted average expected term (in years) 6.7 6.7 Weighted average expected volatility 30.22% 30.22% Weighted average risk-free interest rate 1.75% 1.75% Expected dividend yield —% —% Weighted average fair value per option granted $4.20 $4.20 Information concerning options activity under the Omnibus Equity Incentive Plan for options to acquire Common Shares is summarized as follows: Six Months Ended November 30, 2015 Number of Options Weighted-Average Exercise Price Outstanding, beginning of period — $ — Granted 1,293,178 12.45 Outstanding, end of period 1,293,178 $ 12.45 Options exercisable, end of period — $ — Information concerning RSUs activity under the Omnibus Equity Incentive Plan is summarized as follows: Six Months Ended November 30, 2015 Number of RSUs Weighted-Average Grant Date Fair Value Outstanding, beginning of period — $ — Granted 307,433 12.33 Outstanding, end of period 307,433 $ 12.33 Vested, end of period — $ — Second Amended and Restated 2011 Plan (“2011 Plan”) In connection with the adoption of the Omnibus Equity Incentive Plan, no further options will be granted under the 2011 Plan. The 2011 Plan will continue to govern options previously granted under the plan. Deferred Share Unit Plan (“DSU Plan”) In connection with the adoption of the Omnibus Equity Incentive Plan, no further DSUs will be granted under the DSU Plan. The DSU Plan will continue to govern DSUs previously granted under the DSU Plan.</t>
  </si>
  <si>
    <t>Earnings Per Share</t>
  </si>
  <si>
    <t>Earnings Per Share [Abstract]</t>
  </si>
  <si>
    <t>EARNINGS PER SHARE The following is a reconciliation from basic earnings per common share to diluted earnings per common share: Three Months Ended November 30, Six Months Ended November 30, 2015 2014 2015 2014 Net income (loss) $ (4,503 ) $ 1,031 $ (8,855 ) $ 11,778 Weighted average common shares outstanding, assuming conversion of proportionate voting shares - Basic 45,556,790 44,204,438 45,554,483 42,999,000 Assumed conversion of dilutive stock options and awards — 2,455,290 — 2,461,620 Diluted weighted average common shares outstanding 45,556,790 46,659,728 45,554,483 45,460,620 Basic earnings (loss) per common share $ (0.10 ) $ 0.02 $ (0.19 ) $ 0.27 Diluted earnings (loss) per common share $ (0.10 ) $ 0.02 $ (0.19 ) $ 0.26 Anti-dilutive stock options and awards excluded from diluted earnings (loss) per share calculation 1,353,939 64,306 1,556,341 83,645</t>
  </si>
  <si>
    <t>Accumulated Other Comprehensive Income (Loss)</t>
  </si>
  <si>
    <t>ACCUMULATED OTHER COMPREHENSIVE INCOME (LOSS) The changes in accumulated other comprehensive income (loss), net of taxes, are as follows: Foreign currency translation Defined benefit pension plans Total Balance as of May 31, 2014 $ (13,765 ) $ (934 ) $ (14,699 ) Other comprehensive income (loss) before reclassifications (2,957 ) 31 (2,926 ) Amounts reclassified from accumulated other comprehensive loss to net income — 10 10 Balance at November 30, 2014 $ (16,722 ) $ (893 ) $ (17,615 ) Balance as of May 31, 2015 $ (21,956 ) $ (1,022 ) $ (22,978 ) Other comprehensive income (loss) before reclassifications (2,955 ) 93 (2,862 ) Balance at November 30, 2015 $ (24,911 ) $ (929 ) $ (25,840 )</t>
  </si>
  <si>
    <t>Segment Information</t>
  </si>
  <si>
    <t>Segment Reporting [Abstract]</t>
  </si>
  <si>
    <t>SEGMENT INFORMATION The Company has two reportable operating segments, Hockey and Baseball/Softball. The remaining operating segments do not meet the criteria for a reportable segment and are included in Other Sports. The Hockey segment includes the Bauer and Mission brands. The Baseball/Softball segment includes the Easton and Combat brands. Other Sports includes the Lacrosse and Soccer operating segments, which includes the Maverik and Cascade brands for Lacrosse, and the Inaria brand for Soccer. These operating segments were determined based on the management structure and the financial information, among other factors, reviewed by the Chief Operating Decision Maker (“CODM”) to assess segment performance. Operating segment profit is evaluated using EBITDA adjusted for items excluded by the CODM, which is not a measure defined by U.S. GAAP, and is reviewed by the CODM. Certain PSG functional platform costs are directly allocated to each operating segment based on usage or other relevant operational metrics. PSG’s functional platform costs consist of expenses incurred by centrally-managed functions, including global information systems, finance and legal, distribution and logistics, sourcing and manufacturing, and other miscellaneous costs. PSG corporate expenses, currency related gains (losses), acquisition related expenses and other costs are not controlled by the management at each operating segment and therefore are excluded from segment EBITDA. PSG corporate expenses consist of executive compensation and administration costs, public company costs, certain tax credits and other miscellaneous costs. Currency related gains (losses) consists of foreign exchange gains (losses) and the unrealized gain (loss) on derivative instruments. The realized gain (loss) on derivative instruments is included in the EBITDA of the Hockey operating segment because it currently relates specifically to Hockey cost of goods sold. Acquisition related expenses consist of charges to cost of goods sold resulting from the fair market value adjustment to inventory, integration costs, costs related to reviewing corporate opportunities, and transaction costs. Other costs consist of share-based payment expenses and items that the CODM excludes from segment EBITDA, including, for example, items that are infrequent in nature such as costs related to share offerings. Segment revenue information is summarized as follows: Three Months Ended November 30, Six Months Ended November 30, 2015 2014 2015 2014 Hockey $ 91,881 $ 113,384 $ 229,427 $ 273,798 Baseball/Softball 50,941 49,233 83,060 81,585 Other Sports 10,208 9,637 15,589 14,006 Total revenues $ 153,030 $ 172,254 $ 328,076 $ 369,389 Segment EBITDA information is summarized as follows: Three Months Ended November 30, Six Months Ended November 30, 2015 2014 2015 2014 Hockey $ 7,327 $ 12,917 $ 26,528 $ 51,894 Baseball/Softball 7,886 11,474 9,077 15,198 Other Sports 977 1,514 30 117 Total segment EBITDA (1) $ 16,190 $ 25,905 $ 35,635 $ 67,209 (1) Represents a non-GAAP financial measure. The reconciliation of total segment EBITDA to income before income taxes is summarized as follows: Three Months Ended November 30, Six Months Ended November 30, 2015 2014 2015 2014 Total segment EBITDA $ 16,190 $ 25,905 $ 35,635 $ 67,209 Corporate expenses (896 ) (1,877 ) (3,642 ) (3,338 ) Acquisition related expenses (4,559 ) (2,863 ) (9,140 ) (11,632 ) Depreciation and amortization (5,664 ) (5,367 ) (10,850 ) (10,567 ) Interest expense, net (5,452 ) (4,785 ) (10,282 ) (10,192 ) Currency related losses (1,896 ) (4,523 ) (6,948 ) (8,037 ) Other (1) (3,348 ) (4,221 ) (4,133 ) (5,930 ) Income (loss) before income taxes $ (5,625 ) $ 2,269 $ (9,360 ) $ 17,513 (1) Other consists of share-based payments expense and items that the CODM excludes from segment EBITDA.</t>
  </si>
  <si>
    <t>Derivatives &amp; Risk Management</t>
  </si>
  <si>
    <t>Derivative Instruments and Hedging Activities Disclosure [Abstract]</t>
  </si>
  <si>
    <t>DERIVATIVES &amp; RISK MANAGEMENT The following table summarizes the fair value of derivative instruments by contract type as well as the location of the asset and/or liability on the consolidated balance sheets at November 30, 2015 and May 31, 2015 : Balance Sheet Location November 30, May 31, Assets: Foreign currency forward contracts Prepaid and other current assets $ 1,640 $ 697 Foreign currency forward contracts Other non-current assets 150 54 Liabilities: Foreign currency forward contracts Accrued liabilities 18 141 Variable cash settlement Accrued liabilities 187 — Foreign currency forward contracts Other non-current liabilities 16 — Variable cash settlement Other non-current liabilities — 20 The following table summarizes the location of gains and losses on the consolidated statements of income that were recognized during the three and six months ended November 30, 2015 in addition to the derivative contract type: Three Months Ended November 30, Six Months Ended November 30, Derivatives not designated as hedging instruments Location of (gain) loss recognized in income on derivative instruments 2015 2014 2015 2014 Foreign currency forward contracts Realized (gain) loss on derivatives $ (1,378 ) $ (1,271 ) $ (1,237 ) $ (3,447 ) Foreign currency forward contracts Unrealized (gain) loss on derivatives 682 (563 ) (1,365 ) 939 Variable cash settlement Selling, general and administrative expenses 63 (68 ) 175 (237 )</t>
  </si>
  <si>
    <t>Fair Value Measures</t>
  </si>
  <si>
    <t>Fair Value Disclosures [Abstract]</t>
  </si>
  <si>
    <t>FAIR VALUE MEASURES The following tables present information about the Company’s assets and liabilities that are measured at fair value on a recurring basis as of November 30, 2015 and May 31, 2015 and indicate the level of the fair value hierarchy utilized by the Company to determine such fair value: Fair Value Measurements as of November 30, 2015 Using: Level 1 Level 2 Level 3 Assets: Foreign currency forward contracts $ — $ 1,790 $ — Liabilities: Foreign currency forward contracts $ 34 Variable cash settlement $ — $ 187 $ — Fair Value Measurements as of May 31, 2015 Using: Level 1 Level 2 Level 3 Assets: Foreign currency forward contracts $ — $ 751 $ — Liabilities: Foreign currency forward contracts $ 141 Variable cash settlement $ — $ 20 $ —</t>
  </si>
  <si>
    <t>Commitments and Contingencies</t>
  </si>
  <si>
    <t>Commitments and Contingencies Disclosure [Abstract]</t>
  </si>
  <si>
    <t>COMMITMENTS AND CONTINGENCIES In July 2015, the Company entered into a lease agreement as a second tenant of a property in Thousand Oaks, California (the “Thousand Oaks property”) for a lease term of 125 months. Per the terms of the lease agreement and due to the Company’s involvement in the restoration of the facility, the Company was determined to be the owner of the facility during the construction period and recognized an asset and liability in the amount of $12,008 . Upon completion of the restoration of the Thousand Oaks property, the Company will assess whether the lease qualifies for sales recognition under the sale-leaseback accounting guidance. The Company currently expects that the lease for the Thousand Oaks property will qualify for sales recognition under the sale-leaseback accounting guidance and, if that is the case, will remove the asset and liability from its consolidated balance sheet. The Company acquired Kohlberg Sports Group Inc. (‘‘KSGI’’) on March 10, 2011. In connection with the acquisition of Bauer Hockey by KSGI in April 2008, a subsidiary of KSGI agreed to pay additional consideration to Nike, Inc. in future periods, based upon the attainment of a qualifying exit event. At August 31, 2015, the maximum potential future consideration pursuant to such arrangements, to be resolved on or before April 16, 2016, such date being the eighth anniversary of April 16, 2008, is $10,000 . On April 16, 2008, all of the security holders of KSGI (collectively, the ‘‘Existing Holders’’) entered into a reimbursement agreement with the Company pursuant to which each of the Existing Holders agreed to reimburse the Company, on a pro rata basis, in the event that the Company or any of its subsidiaries are obligated to make a payment to Nike, Inc. As of November 30, 2015 , the Company determined that no such qualifying exit event has occurred. The Company will continue to assess the probability of a qualifying exit event through the eighth anniversary date. The Company previously entered into employment agreements with the former owners of Inaria in connection with the closing of the acquisition of Inaria. Included in the employment agreements are yearly performance bonuses payable in the event Inaria achieves gross profit targets in the period one to four years following the closing date, such date being October 16, 2012. These amounts, if any, will be accrued over the required service period. As of November 30, 2015 , the potential undiscounted amount of the future payments that the Company could be required to make is between $0 and $900 Canadian dollars. In the ordinary course of its business, the Company is involved in various legal proceedings involving contractual and employment relationships, product liability claims, trademark rights, and a variety of other matters. The Company does not believe there are any pending legal proceedings that will have a material impact on the Company’s consolidated balance sheets or consolidated statements of income.</t>
  </si>
  <si>
    <t>Subsequent Events</t>
  </si>
  <si>
    <t>Subsequent Events [Abstract]</t>
  </si>
  <si>
    <t>SUBSEQUENT EVENTS On January 13, 2016, the Company, through its wholly-owned subsidiaries, Bauer Hockey, Inc. and Bauer Hockey Corp., acquired substantially all of the assets and assumed certain liabilities of Easton Hockey Holdings, Inc. (the “Easton Hockey Acquisition”), a manufacturer and distributor of hockey equipment, pursuant to an asset purchase agreement among Bauer Hockey, Inc., Bauer Hockey Corp., Easton Hockey Holdings, Inc., Easton Hockey, Inc. and Easton Sports Canada, Inc. The acquisition provides the Company with intellectual property that will strengthen its research and development portfolio and ensures that the Company will have full ownership and control of the Easton brand in all sports other than cycling and archery. The Company will pay approximately $12,000 in cash over a period of 10 months and will finance the acquisition through additional borrowings on its asset-based revolving loan. Due to the limited time since the closing of the Easton Hockey Acquisition, the valuation activities and related acquisition accounting are incomplete at this time. The Company currently expects to record a gain on bargain purchase due to the excess fair value of assets and liabilities acquired over the purchase price in the third fiscal quarter of the fiscal year.</t>
  </si>
  <si>
    <t>Significant Accounting Policies (Policies)</t>
  </si>
  <si>
    <t xml:space="preserve">The accompanying unaudited consolidated financial statements have been prepared in accordance with the rules and regulations of the Securities and Exchange Commission (the “SEC”). Certain information and footnote disclosures required to be included in complete financial statements prepared in accordance with accounting principles generally accepted in the United States of America (“U.S. GAAP”) have been condensed or omitted from this report, as is permitted by such SEC rules and regulations. In the opinion of management, the accompanying unaudited consolidated financial statements contain all normal and recurring adjustments necessary to fairly present the consolidated financial position of Performance Sports Group Ltd. and its wholly owned subsidiaries (‘‘PSG’’, the ‘‘Company’’, “We” or “Our”), results of operations and cash flows of the Company for the interim periods presented in accordance with U.S. GAAP. The preparation of financial statements in conformity with U.S. GAAP requires management to make estimates and assumptions that affect the amounts reported in the financial statements and notes thereto. Results for interim periods are not necessarily indicative of results to be expected for a full fiscal year. These unaudited consolidated financial statements should be read in conjunction with the consolidated financial statements and the related notes thereto included in the Company’s Annual Report on Form 10-K for the year ended May 31, 2015 . The consolidated balance sheet as at May 31, 2015 included herein is derived from the Company’s annual audited consolidated financial statements included in the Annual Report on Form 10-K for the year ended May 31, 2015. </t>
  </si>
  <si>
    <t>Recent Accounting Pronouncements</t>
  </si>
  <si>
    <t>In November 2015, the Financial Accounting Standards Board (“FASB”) issued Accounting Standards Update (“ASU”) No. 2015-17, Balance Sheet Classification of Deferred Taxes , which eliminates the current requirement for companies to present deferred tax liabilities and assets as current and non-current in a classified balance sheet. Instead, companies will be required to classify all deferred tax assets and liabilities as non-current. This ASU is effective for annual reporting periods beginning after December 15, 2016, including interim reporting periods within that reporting period. Early adoption is permitted. The Company is currently evaluating the impact this accounting standard will have on the Company’s consolidated financial statements. In August 2015, the FASB issued ASU No.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2015-15 to have any effect on the Company’s financial position or results of operations. In July 2015, the FASB issued ASU No. 2015-11, Simplifying the Measurement of Inventory .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public entities with fiscal years beginning after December 15, 2016. The Company is currently evaluating the impact this accounting standard will have on the Company’s consolidated financial statements. In May 2014, the FASB issued ASU No. 2014-09, Revenue from Contracts with Customers: Topic 606 .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is accounting standard is now effective for annual reporting periods beginning after December 15, 2017, including interim reporting periods within that reporting period. Early adoption is permitted on the originally scheduled effective date. The Company is currently evaluating the impact this accounting standard will have on the Company’s consolidated financial statements.</t>
  </si>
  <si>
    <t>Intangible Assets, Net (Tables)</t>
  </si>
  <si>
    <t>Schedule of Indefinite-lived Intangible Assets</t>
  </si>
  <si>
    <t>Intangible assets, net consisted of the following: November 30, 2015 May 31, 2015 Gross Amount Accumulated Amortization Carrying Value Gross Amount Accumulated Amortization Carrying Value Trade names and trademarks $ 196,900 $ — $ 196,900 $ 199,481 $ — $ 199,481 Purchased technology 28,343 (8,263 ) 20,080 21,413 (7,135 ) 14,278 Customer relationships 86,334 (28,007 ) 58,327 86,513 (23,518 ) 62,995 Leases 2,150 (110 ) 2,040 — — — Total $ 313,727 $ (36,380 ) $ 277,347 $ 307,407 $ (30,653 ) $ 276,754</t>
  </si>
  <si>
    <t>Schedule of Finite-lived Intangible Assets, Net</t>
  </si>
  <si>
    <t>Debt (Tables)</t>
  </si>
  <si>
    <t>Schedule of Total Debt Outstanding</t>
  </si>
  <si>
    <t>The total debt outstanding is comprised of: November 30, May 31, Asset-based revolving loan $ 132,112 $ 92,878 Term loan due 2021 330,457 330,457 Financing costs (10,626 ) (12,514 ) Total debt $ 451,943 $ 410,821 Current $ 129,926 $ 90,550 Non-current 322,017 320,271 Total debt $ 451,943 $ 410,821</t>
  </si>
  <si>
    <t>Restructuring Costs (Tables)</t>
  </si>
  <si>
    <t>Summary of Restructuring Liability</t>
  </si>
  <si>
    <t>The restructuring liability, which is recorded in accrued liabilities on the consolidated balance sheet, is summarized as follows: Severance and other employee-related costs Other Costs Total Balance as of May 31, 2015 $ — $ — $ — Charges 1,700 24 1,724 Payments — (24 ) (24 ) Foreign currency and other (29 ) — (29 ) Balance at November 30, 2015 $ 1,671 $ — $ 1,671</t>
  </si>
  <si>
    <t>Share-Based Compensation (Tables)</t>
  </si>
  <si>
    <t>Schedule of Share-based Compensation Expense</t>
  </si>
  <si>
    <t>The Company recognized share-based compensation expense as follows: Three Months Ended November 30, Six Months Ended November 30, 2015 2014 2015 2014 Share-based compensation for employee awards $ 1,078 $ 1,425 $ 2,049 $ 2,949 Share-based compensation for non-employee awards 293 176 385 328 Total share-based compensation $ 1,371 $ 1,601 $ 2,434 $ 3,277</t>
  </si>
  <si>
    <t>Schedule of Assumptions Used for Options Granted to Acquire Common Shares and the Fair Value at the Date of Grant</t>
  </si>
  <si>
    <t>The assumptions used for options granted to acquire Common Shares and the fair value at the date of grant is noted in the following table: Three Months Ended November 30, 2015 Six Months Ended November 30, 2015 Weighted average expected term (in years) 6.7 6.7 Weighted average expected volatility 30.22% 30.22% Weighted average risk-free interest rate 1.75% 1.75% Expected dividend yield —% —% Weighted average fair value per option granted $4.20 $4.20</t>
  </si>
  <si>
    <t>Summary of Information Concerning Stock Option Activity Under the Omnibus Equity Incentive Plan for Options to Acquire Common Shares</t>
  </si>
  <si>
    <t>Information concerning options activity under the Omnibus Equity Incentive Plan for options to acquire Common Shares is summarized as follows: Six Months Ended November 30, 2015 Number of Options Weighted-Average Exercise Price Outstanding, beginning of period — $ — Granted 1,293,178 12.45 Outstanding, end of period 1,293,178 $ 12.45 Options exercisable, end of period — $ —</t>
  </si>
  <si>
    <t>Schedule of Information Concerning RSUs Activity Under the Omnibus Equity Incentive Plan</t>
  </si>
  <si>
    <t>Information concerning RSUs activity under the Omnibus Equity Incentive Plan is summarized as follows: Six Months Ended November 30, 2015 Number of RSUs Weighted-Average Grant Date Fair Value Outstanding, beginning of period — $ — Granted 307,433 12.33 Outstanding, end of period 307,433 $ 12.33 Vested, end of period — $ —</t>
  </si>
  <si>
    <t>Earnings Per Share (Tables)</t>
  </si>
  <si>
    <t>Reconciliation From Basic Earnings Per Common Share to Diluted Earnings Per Common Share</t>
  </si>
  <si>
    <t>The following is a reconciliation from basic earnings per common share to diluted earnings per common share: Three Months Ended November 30, Six Months Ended November 30, 2015 2014 2015 2014 Net income (loss) $ (4,503 ) $ 1,031 $ (8,855 ) $ 11,778 Weighted average common shares outstanding, assuming conversion of proportionate voting shares - Basic 45,556,790 44,204,438 45,554,483 42,999,000 Assumed conversion of dilutive stock options and awards — 2,455,290 — 2,461,620 Diluted weighted average common shares outstanding 45,556,790 46,659,728 45,554,483 45,460,620 Basic earnings (loss) per common share $ (0.10 ) $ 0.02 $ (0.19 ) $ 0.27 Diluted earnings (loss) per common share $ (0.10 ) $ 0.02 $ (0.19 ) $ 0.26 Anti-dilutive stock options and awards excluded from diluted earnings (loss) per share calculation 1,353,939 64,306 1,556,341 83,645</t>
  </si>
  <si>
    <t>Accumulated Other Comprehensive Income (Loss) (Tables)</t>
  </si>
  <si>
    <t>Changes in Accumulated Other Comprehensive Income (Loss), Net of Tax</t>
  </si>
  <si>
    <t>The changes in accumulated other comprehensive income (loss), net of taxes, are as follows: Foreign currency translation Defined benefit pension plans Total Balance as of May 31, 2014 $ (13,765 ) $ (934 ) $ (14,699 ) Other comprehensive income (loss) before reclassifications (2,957 ) 31 (2,926 ) Amounts reclassified from accumulated other comprehensive loss to net income — 10 10 Balance at November 30, 2014 $ (16,722 ) $ (893 ) $ (17,615 ) Balance as of May 31, 2015 $ (21,956 ) $ (1,022 ) $ (22,978 ) Other comprehensive income (loss) before reclassifications (2,955 ) 93 (2,862 ) Balance at November 30, 2015 $ (24,911 ) $ (929 ) $ (25,840 )</t>
  </si>
  <si>
    <t>Segment Information (Tables)</t>
  </si>
  <si>
    <t>Reconciliation of Revenue from Segments to Consolidated</t>
  </si>
  <si>
    <t>Segment revenue information is summarized as follows: Three Months Ended November 30, Six Months Ended November 30, 2015 2014 2015 2014 Hockey $ 91,881 $ 113,384 $ 229,427 $ 273,798 Baseball/Softball 50,941 49,233 83,060 81,585 Other Sports 10,208 9,637 15,589 14,006 Total revenues $ 153,030 $ 172,254 $ 328,076 $ 369,389</t>
  </si>
  <si>
    <t>Reconciliation of Operating Profit (Loss) from Segments to Consolidated</t>
  </si>
  <si>
    <t xml:space="preserve">Segment EBITDA information is summarized as follows: Three Months Ended November 30, Six Months Ended November 30, 2015 2014 2015 2014 Hockey $ 7,327 $ 12,917 $ 26,528 $ 51,894 Baseball/Softball 7,886 11,474 9,077 15,198 Other Sports 977 1,514 30 117 Total segment EBITDA (1) $ 16,190 $ 25,905 $ 35,635 $ 67,209 (1) Represents a non-GAAP financial measure. The reconciliation of total segment EBITDA to income before income taxes is summarized as follows: Three Months Ended November 30, Six Months Ended November 30, 2015 2014 2015 2014 Total segment EBITDA $ 16,190 $ 25,905 $ 35,635 $ 67,209 Corporate expenses (896 ) (1,877 ) (3,642 ) (3,338 ) Acquisition related expenses (4,559 ) (2,863 ) (9,140 ) (11,632 ) Depreciation and amortization (5,664 ) (5,367 ) (10,850 ) (10,567 ) Interest expense, net (5,452 ) (4,785 ) (10,282 ) (10,192 ) Currency related losses (1,896 ) (4,523 ) (6,948 ) (8,037 ) Other (1) (3,348 ) (4,221 ) (4,133 ) (5,930 ) Income (loss) before income taxes $ (5,625 ) $ 2,269 $ (9,360 ) $ 17,513 (1) Other consists of share-based payments expense and items that the CODM excludes from segment EBITDA. </t>
  </si>
  <si>
    <t>Derivatives &amp; Risk Management (Tables)</t>
  </si>
  <si>
    <t>Schedule of Derivative Instruments in Statement of Financial Position, Fair Value</t>
  </si>
  <si>
    <t>The following table summarizes the fair value of derivative instruments by contract type as well as the location of the asset and/or liability on the consolidated balance sheets at November 30, 2015 and May 31, 2015 : Balance Sheet Location November 30, May 31, Assets: Foreign currency forward contracts Prepaid and other current assets $ 1,640 $ 697 Foreign currency forward contracts Other non-current assets 150 54 Liabilities: Foreign currency forward contracts Accrued liabilities 18 141 Variable cash settlement Accrued liabilities 187 — Foreign currency forward contracts Other non-current liabilities 16 — Variable cash settlement Other non-current liabilities — 20</t>
  </si>
  <si>
    <t>Schedule of Other Derivatives Not Designated as Hedging Instruments, Statements of Financial Performance and Financial Position, Location</t>
  </si>
  <si>
    <t>The following table summarizes the location of gains and losses on the consolidated statements of income that were recognized during the three and six months ended November 30, 2015 in addition to the derivative contract type: Three Months Ended November 30, Six Months Ended November 30, Derivatives not designated as hedging instruments Location of (gain) loss recognized in income on derivative instruments 2015 2014 2015 2014 Foreign currency forward contracts Realized (gain) loss on derivatives $ (1,378 ) $ (1,271 ) $ (1,237 ) $ (3,447 ) Foreign currency forward contracts Unrealized (gain) loss on derivatives 682 (563 ) (1,365 ) 939 Variable cash settlement Selling, general and administrative expenses 63 (68 ) 175 (237 )</t>
  </si>
  <si>
    <t>Fair Value Measures (Tables)</t>
  </si>
  <si>
    <t>Schedule of Assets and Liabilities Measured at Fair Value on a Recurring Basis</t>
  </si>
  <si>
    <t>The following tables present information about the Company’s assets and liabilities that are measured at fair value on a recurring basis as of November 30, 2015 and May 31, 2015 and indicate the level of the fair value hierarchy utilized by the Company to determine such fair value: Fair Value Measurements as of November 30, 2015 Using: Level 1 Level 2 Level 3 Assets: Foreign currency forward contracts $ — $ 1,790 $ — Liabilities: Foreign currency forward contracts $ 34 Variable cash settlement $ — $ 187 $ — Fair Value Measurements as of May 31, 2015 Using: Level 1 Level 2 Level 3 Assets: Foreign currency forward contracts $ — $ 751 $ — Liabilities: Foreign currency forward contracts $ 141 Variable cash settlement $ — $ 20 $ —</t>
  </si>
  <si>
    <t>Trade and Other Receivables, Net (Details) - USD ($) $ in Thousands</t>
  </si>
  <si>
    <t>Financing Receivable, Allowance for Credit Losses [Line Items]</t>
  </si>
  <si>
    <t>On-line Internet Baseball Retailer</t>
  </si>
  <si>
    <t>Intangible Assets, Net (Details) - USD ($) $ in Thousands</t>
  </si>
  <si>
    <t>Finite-Lived Intangible Assets [Line Items]</t>
  </si>
  <si>
    <t>Accumulated Amortization</t>
  </si>
  <si>
    <t>Total Gross Amount</t>
  </si>
  <si>
    <t>Total Carrying Value</t>
  </si>
  <si>
    <t>Trade names and trademarks</t>
  </si>
  <si>
    <t>Indefinite-lived Intangible Assets [Line Items]</t>
  </si>
  <si>
    <t>Purchased technology</t>
  </si>
  <si>
    <t>Gross Amount</t>
  </si>
  <si>
    <t>Carrying Value</t>
  </si>
  <si>
    <t>Customer relationships</t>
  </si>
  <si>
    <t>Leases</t>
  </si>
  <si>
    <t>Intangible Assets, Net - Narrative (Details) - USD ($) $ in Thousands</t>
  </si>
  <si>
    <t>Jan. 04, 2016</t>
  </si>
  <si>
    <t>Oct. 15, 2015</t>
  </si>
  <si>
    <t>Oct. 31, 2015</t>
  </si>
  <si>
    <t>Acquired Finite-Lived Intangible Assets [Line Items]</t>
  </si>
  <si>
    <t>Technology assets</t>
  </si>
  <si>
    <t>Intangible assets licensed from privately held entity</t>
  </si>
  <si>
    <t>Payments to acquire intangible assets</t>
  </si>
  <si>
    <t>Maximum</t>
  </si>
  <si>
    <t>Milestone payment amount</t>
  </si>
  <si>
    <t>Q30 Sports Science, LLC</t>
  </si>
  <si>
    <t>Amount of investment in privately held entity</t>
  </si>
  <si>
    <t>Subsequent Event | Technology assets</t>
  </si>
  <si>
    <t>Other Non-Current Assets (Details) - USD ($) $ in Thousands</t>
  </si>
  <si>
    <t>Sep. 30, 2015</t>
  </si>
  <si>
    <t>Cocona, Inc.</t>
  </si>
  <si>
    <t>Schedule of Cost-method Investments [Line Items]</t>
  </si>
  <si>
    <t>Amount of exclusivity fee obligation eliminated</t>
  </si>
  <si>
    <t>Debt (Details) - USD ($) $ in Thousands</t>
  </si>
  <si>
    <t>Debt Instrument [Line Items]</t>
  </si>
  <si>
    <t>Financing costs</t>
  </si>
  <si>
    <t>Total debt</t>
  </si>
  <si>
    <t>Current</t>
  </si>
  <si>
    <t>Non-current</t>
  </si>
  <si>
    <t>Asset-based revolving loan</t>
  </si>
  <si>
    <t>Term loan due 2021</t>
  </si>
  <si>
    <t>Restructuring Costs (Details) $ in Thousands</t>
  </si>
  <si>
    <t>Nov. 30, 2015USD ($)</t>
  </si>
  <si>
    <t>Restructuring Reserve [Roll Forward]</t>
  </si>
  <si>
    <t>Balance as of May 31, 2015</t>
  </si>
  <si>
    <t>Charges</t>
  </si>
  <si>
    <t>Payments</t>
  </si>
  <si>
    <t>Foreign currency and other</t>
  </si>
  <si>
    <t>Balance at November 30, 2015</t>
  </si>
  <si>
    <t>Severance and other employee-related costs</t>
  </si>
  <si>
    <t>Other Costs</t>
  </si>
  <si>
    <t>Restructuring Costs - Narrative (Details) $ in Thousands</t>
  </si>
  <si>
    <t>2 Months Ended</t>
  </si>
  <si>
    <t>Feb. 29, 2016employee</t>
  </si>
  <si>
    <t>Restructuring Cost and Reserve [Line Items]</t>
  </si>
  <si>
    <t>Expected pre-tax restructuring expenses and charges</t>
  </si>
  <si>
    <t>Forecast | Facility Closing</t>
  </si>
  <si>
    <t>Number of positions to be eliminated | employee</t>
  </si>
  <si>
    <t>Cost of Goods Sold</t>
  </si>
  <si>
    <t>Restructuring costs</t>
  </si>
  <si>
    <t>Income Taxes (Details)</t>
  </si>
  <si>
    <t>Effective tax rate</t>
  </si>
  <si>
    <t>19.50%</t>
  </si>
  <si>
    <t>54.60%</t>
  </si>
  <si>
    <t>5.40%</t>
  </si>
  <si>
    <t>32.70%</t>
  </si>
  <si>
    <t>Stockholders' Equity (Details) - USD ($) $ / shares in Units, $ in Thousands</t>
  </si>
  <si>
    <t>Jun. 25, 2014</t>
  </si>
  <si>
    <t>Subsidiary, Sale of Stock [Line Items]</t>
  </si>
  <si>
    <t>Repayments of debt</t>
  </si>
  <si>
    <t>Term Loan Due 2021 | Term Loan Due 2021</t>
  </si>
  <si>
    <t>United States | IPO</t>
  </si>
  <si>
    <t>Shares issued in initial public offering</t>
  </si>
  <si>
    <t>Shares issued, exercise price (dollars per share)</t>
  </si>
  <si>
    <t>Common share issuance costs</t>
  </si>
  <si>
    <t>Share-Based Compensation - Schedule of Share-Based Compensation Expense (Details) - USD ($) $ in Thousands</t>
  </si>
  <si>
    <t>Share-based Compensation Arrangement by Share-based Payment Award, Compensation Cost [Line Items]</t>
  </si>
  <si>
    <t>Employee</t>
  </si>
  <si>
    <t>Non-Employee</t>
  </si>
  <si>
    <t>Share-Based Compensation - Assumptions Used for Options Granted to Acquire Common Shares and Fair Value at the Date of Grant (Details) - Omnibus Equity Incentive Plan - $ / shares</t>
  </si>
  <si>
    <t>Share-based Compensation Arrangement by Share-based Payment Award [Line Items]</t>
  </si>
  <si>
    <t>Weighted average expected term (in years)</t>
  </si>
  <si>
    <t>6 years 8 months 12 days</t>
  </si>
  <si>
    <t>Weighted average expected volatility</t>
  </si>
  <si>
    <t>30.22%</t>
  </si>
  <si>
    <t>Weighted average risk-free interest rate</t>
  </si>
  <si>
    <t>1.75%</t>
  </si>
  <si>
    <t>Expected dividend yield</t>
  </si>
  <si>
    <t>0.00%</t>
  </si>
  <si>
    <t>Weighted average fair value per option granted</t>
  </si>
  <si>
    <t>Share-Based Compensation - Summary of Option Information Under Omnibus Equity Incentive Plan for Options to Acquire Common Shares (Details) - Omnibus Equity Incentive Plan</t>
  </si>
  <si>
    <t>Nov. 30, 2015$ / sharesshares</t>
  </si>
  <si>
    <t>Number of Options Outstanding [Roll Forward]</t>
  </si>
  <si>
    <t>Outstanding, beginning of period | shares</t>
  </si>
  <si>
    <t>Granted | shares</t>
  </si>
  <si>
    <t>Outstanding, end of period | shares</t>
  </si>
  <si>
    <t>Options exercisable, end of period | shares</t>
  </si>
  <si>
    <t>Options Outstanding, Weighted Average Exercise Price [Abstract]</t>
  </si>
  <si>
    <t>Outstanding, beginning of period, weighted-average exercise price | $ / shares</t>
  </si>
  <si>
    <t>Granted, weighted-average exercise price | $ / shares</t>
  </si>
  <si>
    <t>Outstanding, end of period, weighted-average exercise price | $ / shares</t>
  </si>
  <si>
    <t>Options exercisable, end of period, weighted-average exercise price | $ / shares</t>
  </si>
  <si>
    <t>Share-Based Compensation - Summary of Information Concerning RSUs Activity Under the Omnibus Equity Incentive Plan (Details) - Omnibus Equity Incentive Plan - RSUs</t>
  </si>
  <si>
    <t>Number of RSUs Outstanding [Roll Forward]</t>
  </si>
  <si>
    <t>Vested, end of period | shares</t>
  </si>
  <si>
    <t>RSUs Outstanding, Weighted-Average Exercise Price [Abstract]</t>
  </si>
  <si>
    <t>Outstanding, beginning of period, weighted-average grant date fair value | $ / shares</t>
  </si>
  <si>
    <t>Granted, weighted-average grant date fair value | $ / shares</t>
  </si>
  <si>
    <t>Outstanding, end of period, weighted-average grant date fair value | $ / shares</t>
  </si>
  <si>
    <t>Vested, end of period, weighted-average grant date fair value | $ / shares</t>
  </si>
  <si>
    <t>Share-Based Compensation - Narrative (Details) - shares</t>
  </si>
  <si>
    <t>Aug. 11, 2015</t>
  </si>
  <si>
    <t>Omnibus Equity Incentive Plan</t>
  </si>
  <si>
    <t>Number of shares reserved for issuance</t>
  </si>
  <si>
    <t>Number of common shares available for future issuance</t>
  </si>
  <si>
    <t>Omnibus Equity Incentive Plan | Employee</t>
  </si>
  <si>
    <t>Contractual life</t>
  </si>
  <si>
    <t>10 years</t>
  </si>
  <si>
    <t>Vesting period</t>
  </si>
  <si>
    <t>4 years</t>
  </si>
  <si>
    <t>Omnibus Equity Incentive Plan | Non-Employee</t>
  </si>
  <si>
    <t>6 years</t>
  </si>
  <si>
    <t>2011 Plan</t>
  </si>
  <si>
    <t>DSU Plan</t>
  </si>
  <si>
    <t>DSUs | Omnibus Equity Incentive Plan | Director</t>
  </si>
  <si>
    <t>Percentage of cash compensation eligible to be paid as DSUs</t>
  </si>
  <si>
    <t>100.00%</t>
  </si>
  <si>
    <t>Earnings Per Share - Reconciliation of Earnings Per Share (Details) - USD ($) $ / shares in Units, $ in Thousands</t>
  </si>
  <si>
    <t>Weighted average common shares outstanding, assuming conversion of proportionate voting shares - Basic (in shares)</t>
  </si>
  <si>
    <t>Assumed conversion of dilutive stock options and awards (in shares)</t>
  </si>
  <si>
    <t>Diluted weighted average common shares outstanding (in shares)</t>
  </si>
  <si>
    <t>Basic earnings (loss) per common share (in dollars per share)</t>
  </si>
  <si>
    <t>Diluted earnings (loss) per common share (in dollars per share)</t>
  </si>
  <si>
    <t>Anti-dilutive stock options and awards excluded from diluted earnings (loss) per share calculation (in shares)</t>
  </si>
  <si>
    <t>Accumulated Other Comprehensive Income (Loss) (Details) - USD ($) $ in Thousands</t>
  </si>
  <si>
    <t>AOCI Attributable to Parent, Net of Tax [Roll Forward]</t>
  </si>
  <si>
    <t>Accumulated other comprehensive income (loss), net of tax, beginning balance</t>
  </si>
  <si>
    <t>Accumulated other comprehensive income (loss), net of tax, ending balance</t>
  </si>
  <si>
    <t>Foreign currency translation</t>
  </si>
  <si>
    <t>Other comprehensive income (loss) before reclassifications</t>
  </si>
  <si>
    <t>Amounts reclassified from accumulated other comprehensive loss to net income</t>
  </si>
  <si>
    <t>Defined benefit pension plans</t>
  </si>
  <si>
    <t>AOCI</t>
  </si>
  <si>
    <t>Segment Information - Segment Revenue (Details) - USD ($) $ in Thousands</t>
  </si>
  <si>
    <t>Segment Reporting, Revenue Reconciling Item [Line Items]</t>
  </si>
  <si>
    <t>Hockey | Operating Segments</t>
  </si>
  <si>
    <t>Baseball/Softball | Operating Segments</t>
  </si>
  <si>
    <t>Other Sports | Operating Segments</t>
  </si>
  <si>
    <t>Segment Information - Segment EBITDA (Details) - Operating Segments - USD ($) $ in Thousands</t>
  </si>
  <si>
    <t>Segment Reporting, Other Significant Reconciling Item [Line Items]</t>
  </si>
  <si>
    <t>EBITDA</t>
  </si>
  <si>
    <t>Hockey</t>
  </si>
  <si>
    <t>Baseball/Softball</t>
  </si>
  <si>
    <t>Other Sports</t>
  </si>
  <si>
    <t>Segment Information - Reconciliation of Segment EBITDA to Income Before Income Taxes (Details) - USD ($) $ in Thousands</t>
  </si>
  <si>
    <t>Segment Reporting, Reconciling Item for Operating Profit (Loss) from Segment to Consolidated [Line Items]</t>
  </si>
  <si>
    <t>Operating Segments</t>
  </si>
  <si>
    <t>Total segment EBITDA</t>
  </si>
  <si>
    <t>Corporate</t>
  </si>
  <si>
    <t>Corporate expenses</t>
  </si>
  <si>
    <t>Segment Reconciling Items</t>
  </si>
  <si>
    <t>Acquisition related expenses</t>
  </si>
  <si>
    <t>Currency related losses</t>
  </si>
  <si>
    <t>Other</t>
  </si>
  <si>
    <t>Segment Information - Narrative (Details)</t>
  </si>
  <si>
    <t>Nov. 30, 2015segment</t>
  </si>
  <si>
    <t>Number of reportable segments</t>
  </si>
  <si>
    <t>Derivatives &amp; Risk Management - Summary of the Fair Value of the Derivative Instruments by Contract Type (Details) - Not Designated as Hedging Instrument - USD ($) $ in Thousands</t>
  </si>
  <si>
    <t>Prepaid and other current assets | Foreign currency forward contracts</t>
  </si>
  <si>
    <t>Derivative [Line Items]</t>
  </si>
  <si>
    <t>Asset</t>
  </si>
  <si>
    <t>Other non-current assets | Foreign currency forward contracts</t>
  </si>
  <si>
    <t>Accrued liabilities | Foreign currency forward contracts</t>
  </si>
  <si>
    <t>Liability</t>
  </si>
  <si>
    <t>Accrued liabilities | Variable cash settlement</t>
  </si>
  <si>
    <t>Other non-current liabilities | Foreign currency forward contracts</t>
  </si>
  <si>
    <t>Other non-current liabilities | Variable cash settlement</t>
  </si>
  <si>
    <t>Derivatives &amp; Risk Management - Summary of Location of Gains and Losses on the Statements of Income (Details) - USD ($) $ in Thousands</t>
  </si>
  <si>
    <t>Derivative Instruments, Gain (Loss) [Line Items]</t>
  </si>
  <si>
    <t>Foreign currency forward contracts | Realized gain on derivatives | Not Designated as Hedging Instrument</t>
  </si>
  <si>
    <t>Foreign currency forward contracts | Unrealized (gain) loss on derivatives | Not Designated as Hedging Instrument</t>
  </si>
  <si>
    <t>Variable cash settlement | Selling, general and administrative expenses | Not Designated as Hedging Instrument</t>
  </si>
  <si>
    <t>Fair Value Measures (Details) - Recurring - USD ($) $ in Thousands</t>
  </si>
  <si>
    <t>Foreign currency forward contracts | Level 1</t>
  </si>
  <si>
    <t>Fair Value, Assets and Liabilities Measured on Recurring and Nonrecurring Basis [Line Items]</t>
  </si>
  <si>
    <t>Assets</t>
  </si>
  <si>
    <t>Foreign currency forward contracts | Level 2</t>
  </si>
  <si>
    <t>Liabilities</t>
  </si>
  <si>
    <t>Foreign currency forward contracts | Level 3</t>
  </si>
  <si>
    <t>Variable cash settlement | Level 1</t>
  </si>
  <si>
    <t>Variable cash settlement | Level 2</t>
  </si>
  <si>
    <t>Variable cash settlement | Level 3</t>
  </si>
  <si>
    <t>Commitments and Contingencies (Details)</t>
  </si>
  <si>
    <t>1 Months Ended</t>
  </si>
  <si>
    <t>Jul. 31, 2015USD ($)</t>
  </si>
  <si>
    <t>Nov. 30, 2015CAD</t>
  </si>
  <si>
    <t>May. 31, 2015USD ($)</t>
  </si>
  <si>
    <t>Business Combination, Separately Recognized Transactions [Line Items]</t>
  </si>
  <si>
    <t>Lease term</t>
  </si>
  <si>
    <t>125 months</t>
  </si>
  <si>
    <t>Capital lease obligations</t>
  </si>
  <si>
    <t>Inaria | Former Owners of Inaria | Deferred Bonus</t>
  </si>
  <si>
    <t>Minimum contractual term</t>
  </si>
  <si>
    <t>1 year</t>
  </si>
  <si>
    <t>Maximum contractual term</t>
  </si>
  <si>
    <t>Inaria | Former Owners of Inaria | Deferred Bonus | Minimum</t>
  </si>
  <si>
    <t>Potential payment amount for yearly performance bonuses | CAD</t>
  </si>
  <si>
    <t>Inaria | Former Owners of Inaria | Deferred Bonus | Maximum</t>
  </si>
  <si>
    <t>Kohlberg Sports Group Inc.</t>
  </si>
  <si>
    <t>Potential future consideration</t>
  </si>
  <si>
    <t>Construction in Progress</t>
  </si>
  <si>
    <t>Lease asset</t>
  </si>
  <si>
    <t>Subsequent Events (Details) $ in Thousands</t>
  </si>
  <si>
    <t>10 Months Ended</t>
  </si>
  <si>
    <t>Oct. 31, 2016USD ($)</t>
  </si>
  <si>
    <t>Forecast | Easton Hocky Holdings, Inc.</t>
  </si>
  <si>
    <t>Business Acquisition [Line Items]</t>
  </si>
  <si>
    <t>Payments to acquire businesse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4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5566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95</v>
      </c>
      <c r="C3" s="7" t="n">
        <v>2932</v>
      </c>
    </row>
    <row r="4" spans="1:3">
      <c r="A4" s="4" t="s">
        <v>26</v>
      </c>
      <c r="B4" s="6" t="n">
        <v>4000</v>
      </c>
      <c r="C4" s="6" t="n">
        <v>0</v>
      </c>
    </row>
    <row r="5" spans="1:3">
      <c r="A5" s="4" t="s">
        <v>27</v>
      </c>
      <c r="B5" s="6" t="n">
        <v>228223</v>
      </c>
      <c r="C5" s="6" t="n">
        <v>199375</v>
      </c>
    </row>
    <row r="6" spans="1:3">
      <c r="A6" s="4" t="s">
        <v>28</v>
      </c>
      <c r="B6" s="6" t="n">
        <v>156979</v>
      </c>
      <c r="C6" s="6" t="n">
        <v>174546</v>
      </c>
    </row>
    <row r="7" spans="1:3">
      <c r="A7" s="4" t="s">
        <v>29</v>
      </c>
      <c r="B7" s="6" t="n">
        <v>9817</v>
      </c>
      <c r="C7" s="6" t="n">
        <v>7393</v>
      </c>
    </row>
    <row r="8" spans="1:3">
      <c r="A8" s="4" t="s">
        <v>30</v>
      </c>
      <c r="B8" s="6" t="n">
        <v>15283</v>
      </c>
      <c r="C8" s="6" t="n">
        <v>15465</v>
      </c>
    </row>
    <row r="9" spans="1:3">
      <c r="A9" s="4" t="s">
        <v>31</v>
      </c>
      <c r="B9" s="6" t="n">
        <v>6648</v>
      </c>
      <c r="C9" s="6" t="n">
        <v>4985</v>
      </c>
    </row>
    <row r="10" spans="1:3">
      <c r="A10" s="4" t="s">
        <v>32</v>
      </c>
      <c r="B10" s="6" t="n">
        <v>427545</v>
      </c>
      <c r="C10" s="6" t="n">
        <v>404696</v>
      </c>
    </row>
    <row r="11" spans="1:3">
      <c r="A11" s="4" t="s">
        <v>33</v>
      </c>
      <c r="B11" s="6" t="n">
        <v>65615</v>
      </c>
      <c r="C11" s="6" t="n">
        <v>47051</v>
      </c>
    </row>
    <row r="12" spans="1:3">
      <c r="A12" s="4" t="s">
        <v>34</v>
      </c>
      <c r="B12" s="6" t="n">
        <v>102726</v>
      </c>
      <c r="C12" s="6" t="n">
        <v>102755</v>
      </c>
    </row>
    <row r="13" spans="1:3">
      <c r="A13" s="4" t="s">
        <v>35</v>
      </c>
      <c r="B13" s="6" t="n">
        <v>277347</v>
      </c>
      <c r="C13" s="6" t="n">
        <v>276754</v>
      </c>
    </row>
    <row r="14" spans="1:3">
      <c r="A14" s="4" t="s">
        <v>30</v>
      </c>
      <c r="B14" s="6" t="n">
        <v>3188</v>
      </c>
      <c r="C14" s="6" t="n">
        <v>8150</v>
      </c>
    </row>
    <row r="15" spans="1:3">
      <c r="A15" s="4" t="s">
        <v>36</v>
      </c>
      <c r="B15" s="6" t="n">
        <v>11461</v>
      </c>
      <c r="C15" s="6" t="n">
        <v>5511</v>
      </c>
    </row>
    <row r="16" spans="1:3">
      <c r="A16" s="4" t="s">
        <v>37</v>
      </c>
      <c r="B16" s="6" t="n">
        <v>887882</v>
      </c>
      <c r="C16" s="6" t="n">
        <v>844917</v>
      </c>
    </row>
    <row r="17" spans="1:3">
      <c r="A17" s="3" t="s">
        <v>38</v>
      </c>
    </row>
    <row r="18" spans="1:3">
      <c r="A18" s="4" t="s">
        <v>39</v>
      </c>
      <c r="B18" s="6" t="n">
        <v>129926</v>
      </c>
      <c r="C18" s="6" t="n">
        <v>90550</v>
      </c>
    </row>
    <row r="19" spans="1:3">
      <c r="A19" s="4" t="s">
        <v>40</v>
      </c>
      <c r="B19" s="6" t="n">
        <v>44131</v>
      </c>
      <c r="C19" s="6" t="n">
        <v>41518</v>
      </c>
    </row>
    <row r="20" spans="1:3">
      <c r="A20" s="4" t="s">
        <v>41</v>
      </c>
      <c r="B20" s="6" t="n">
        <v>48368</v>
      </c>
      <c r="C20" s="6" t="n">
        <v>45756</v>
      </c>
    </row>
    <row r="21" spans="1:3">
      <c r="A21" s="4" t="s">
        <v>42</v>
      </c>
      <c r="B21" s="6" t="n">
        <v>302</v>
      </c>
      <c r="C21" s="6" t="n">
        <v>320</v>
      </c>
    </row>
    <row r="22" spans="1:3">
      <c r="A22" s="4" t="s">
        <v>43</v>
      </c>
      <c r="B22" s="6" t="n">
        <v>186</v>
      </c>
      <c r="C22" s="6" t="n">
        <v>179</v>
      </c>
    </row>
    <row r="23" spans="1:3">
      <c r="A23" s="4" t="s">
        <v>44</v>
      </c>
      <c r="B23" s="6" t="n">
        <v>222913</v>
      </c>
      <c r="C23" s="6" t="n">
        <v>178323</v>
      </c>
    </row>
    <row r="24" spans="1:3">
      <c r="A24" s="4" t="s">
        <v>45</v>
      </c>
      <c r="B24" s="6" t="n">
        <v>322017</v>
      </c>
      <c r="C24" s="6" t="n">
        <v>320271</v>
      </c>
    </row>
    <row r="25" spans="1:3">
      <c r="A25" s="4" t="s">
        <v>46</v>
      </c>
      <c r="B25" s="6" t="n">
        <v>4721</v>
      </c>
      <c r="C25" s="6" t="n">
        <v>5057</v>
      </c>
    </row>
    <row r="26" spans="1:3">
      <c r="A26" s="4" t="s">
        <v>47</v>
      </c>
      <c r="B26" s="6" t="n">
        <v>25752</v>
      </c>
      <c r="C26" s="6" t="n">
        <v>14406</v>
      </c>
    </row>
    <row r="27" spans="1:3">
      <c r="A27" s="4" t="s">
        <v>30</v>
      </c>
      <c r="B27" s="6" t="n">
        <v>14321</v>
      </c>
      <c r="C27" s="6" t="n">
        <v>14741</v>
      </c>
    </row>
    <row r="28" spans="1:3">
      <c r="A28" s="4" t="s">
        <v>48</v>
      </c>
      <c r="B28" s="6" t="n">
        <v>649</v>
      </c>
      <c r="C28" s="6" t="n">
        <v>358</v>
      </c>
    </row>
    <row r="29" spans="1:3">
      <c r="A29" s="4" t="s">
        <v>49</v>
      </c>
      <c r="B29" s="6" t="n">
        <v>590373</v>
      </c>
      <c r="C29" s="6" t="n">
        <v>533156</v>
      </c>
    </row>
    <row r="30" spans="1:3">
      <c r="A30" s="3" t="s">
        <v>50</v>
      </c>
    </row>
    <row r="31" spans="1:3">
      <c r="A31" s="4" t="s">
        <v>51</v>
      </c>
      <c r="B31" s="6" t="n">
        <v>273382</v>
      </c>
      <c r="C31" s="6" t="n">
        <v>273332</v>
      </c>
    </row>
    <row r="32" spans="1:3">
      <c r="A32" s="4" t="s">
        <v>52</v>
      </c>
      <c r="B32" s="6" t="n">
        <v>2800</v>
      </c>
      <c r="C32" s="6" t="n">
        <v>5385</v>
      </c>
    </row>
    <row r="33" spans="1:3">
      <c r="A33" s="4" t="s">
        <v>53</v>
      </c>
      <c r="B33" s="6" t="n">
        <v>47167</v>
      </c>
      <c r="C33" s="6" t="n">
        <v>56022</v>
      </c>
    </row>
    <row r="34" spans="1:3">
      <c r="A34" s="4" t="s">
        <v>54</v>
      </c>
      <c r="B34" s="6" t="n">
        <v>-25840</v>
      </c>
      <c r="C34" s="6" t="n">
        <v>-22978</v>
      </c>
    </row>
    <row r="35" spans="1:3">
      <c r="A35" s="4" t="s">
        <v>55</v>
      </c>
      <c r="B35" s="6" t="n">
        <v>297509</v>
      </c>
      <c r="C35" s="6" t="n">
        <v>311761</v>
      </c>
    </row>
    <row r="36" spans="1:3">
      <c r="A36" s="4" t="s">
        <v>56</v>
      </c>
      <c r="B36" s="7" t="n">
        <v>887882</v>
      </c>
      <c r="C36" s="7" t="n">
        <v>844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40</v>
      </c>
    </row>
    <row r="4" spans="1:2">
      <c r="A4" s="4" t="s">
        <v>136</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6715</v>
      </c>
      <c r="C3" s="7" t="n">
        <v>2038</v>
      </c>
    </row>
    <row r="4" spans="1:3">
      <c r="A4" s="4" t="s">
        <v>60</v>
      </c>
      <c r="B4" s="7" t="n">
        <v>23550</v>
      </c>
      <c r="C4" s="7" t="n">
        <v>19337</v>
      </c>
    </row>
    <row r="5" spans="1:3">
      <c r="A5" s="4" t="s">
        <v>61</v>
      </c>
      <c r="B5" s="6" t="n">
        <v>45566680</v>
      </c>
      <c r="C5" s="6" t="n">
        <v>45552180</v>
      </c>
    </row>
    <row r="6" spans="1:3">
      <c r="A6" s="4" t="s">
        <v>62</v>
      </c>
      <c r="B6" s="6" t="n">
        <v>45566680</v>
      </c>
      <c r="C6" s="6" t="n">
        <v>45552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230</v>
      </c>
      <c r="B1" s="2" t="s">
        <v>64</v>
      </c>
      <c r="C1" s="2" t="s">
        <v>1</v>
      </c>
    </row>
    <row r="2" spans="1:4">
      <c r="B2" s="2" t="s">
        <v>2</v>
      </c>
      <c r="C2" s="2" t="s">
        <v>2</v>
      </c>
      <c r="D2" s="2" t="s">
        <v>65</v>
      </c>
    </row>
    <row r="3" spans="1:4">
      <c r="A3" s="3" t="s">
        <v>231</v>
      </c>
    </row>
    <row r="4" spans="1:4">
      <c r="A4" s="4" t="s">
        <v>101</v>
      </c>
      <c r="C4" s="7" t="n">
        <v>5251</v>
      </c>
      <c r="D4" s="7" t="n">
        <v>809</v>
      </c>
    </row>
    <row r="5" spans="1:4">
      <c r="A5" s="4" t="s">
        <v>232</v>
      </c>
    </row>
    <row r="6" spans="1:4">
      <c r="A6" s="3" t="s">
        <v>231</v>
      </c>
    </row>
    <row r="7" spans="1:4">
      <c r="A7" s="4" t="s">
        <v>101</v>
      </c>
      <c r="B7" s="7" t="n">
        <v>3343</v>
      </c>
      <c r="C7" s="7" t="n">
        <v>342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3</v>
      </c>
      <c r="B1" s="2" t="s">
        <v>2</v>
      </c>
      <c r="C1" s="2" t="s">
        <v>23</v>
      </c>
    </row>
    <row r="2" spans="1:3">
      <c r="A2" s="3" t="s">
        <v>234</v>
      </c>
    </row>
    <row r="3" spans="1:3">
      <c r="A3" s="4" t="s">
        <v>235</v>
      </c>
      <c r="B3" s="7" t="n">
        <v>-36380</v>
      </c>
      <c r="C3" s="7" t="n">
        <v>-30653</v>
      </c>
    </row>
    <row r="4" spans="1:3">
      <c r="A4" s="3" t="s">
        <v>147</v>
      </c>
    </row>
    <row r="5" spans="1:3">
      <c r="A5" s="4" t="s">
        <v>236</v>
      </c>
      <c r="B5" s="6" t="n">
        <v>313727</v>
      </c>
      <c r="C5" s="6" t="n">
        <v>307407</v>
      </c>
    </row>
    <row r="6" spans="1:3">
      <c r="A6" s="4" t="s">
        <v>237</v>
      </c>
      <c r="B6" s="6" t="n">
        <v>277347</v>
      </c>
      <c r="C6" s="6" t="n">
        <v>276754</v>
      </c>
    </row>
    <row r="7" spans="1:3">
      <c r="A7" s="4" t="s">
        <v>238</v>
      </c>
    </row>
    <row r="8" spans="1:3">
      <c r="A8" s="3" t="s">
        <v>239</v>
      </c>
    </row>
    <row r="9" spans="1:3">
      <c r="A9" s="4" t="s">
        <v>238</v>
      </c>
      <c r="B9" s="6" t="n">
        <v>196900</v>
      </c>
      <c r="C9" s="6" t="n">
        <v>199481</v>
      </c>
    </row>
    <row r="10" spans="1:3">
      <c r="A10" s="4" t="s">
        <v>240</v>
      </c>
    </row>
    <row r="11" spans="1:3">
      <c r="A11" s="3" t="s">
        <v>234</v>
      </c>
    </row>
    <row r="12" spans="1:3">
      <c r="A12" s="4" t="s">
        <v>241</v>
      </c>
      <c r="B12" s="6" t="n">
        <v>28343</v>
      </c>
      <c r="C12" s="6" t="n">
        <v>21413</v>
      </c>
    </row>
    <row r="13" spans="1:3">
      <c r="A13" s="4" t="s">
        <v>235</v>
      </c>
      <c r="B13" s="6" t="n">
        <v>-8263</v>
      </c>
      <c r="C13" s="6" t="n">
        <v>-7135</v>
      </c>
    </row>
    <row r="14" spans="1:3">
      <c r="A14" s="4" t="s">
        <v>242</v>
      </c>
      <c r="B14" s="6" t="n">
        <v>20080</v>
      </c>
      <c r="C14" s="6" t="n">
        <v>14278</v>
      </c>
    </row>
    <row r="15" spans="1:3">
      <c r="A15" s="4" t="s">
        <v>243</v>
      </c>
    </row>
    <row r="16" spans="1:3">
      <c r="A16" s="3" t="s">
        <v>234</v>
      </c>
    </row>
    <row r="17" spans="1:3">
      <c r="A17" s="4" t="s">
        <v>241</v>
      </c>
      <c r="B17" s="6" t="n">
        <v>86334</v>
      </c>
      <c r="C17" s="6" t="n">
        <v>86513</v>
      </c>
    </row>
    <row r="18" spans="1:3">
      <c r="A18" s="4" t="s">
        <v>235</v>
      </c>
      <c r="B18" s="6" t="n">
        <v>-28007</v>
      </c>
      <c r="C18" s="6" t="n">
        <v>-23518</v>
      </c>
    </row>
    <row r="19" spans="1:3">
      <c r="A19" s="4" t="s">
        <v>242</v>
      </c>
      <c r="B19" s="6" t="n">
        <v>58327</v>
      </c>
      <c r="C19" s="6" t="n">
        <v>62995</v>
      </c>
    </row>
    <row r="20" spans="1:3">
      <c r="A20" s="4" t="s">
        <v>244</v>
      </c>
    </row>
    <row r="21" spans="1:3">
      <c r="A21" s="3" t="s">
        <v>234</v>
      </c>
    </row>
    <row r="22" spans="1:3">
      <c r="A22" s="4" t="s">
        <v>241</v>
      </c>
      <c r="B22" s="6" t="n">
        <v>2150</v>
      </c>
      <c r="C22" s="6" t="n">
        <v>0</v>
      </c>
    </row>
    <row r="23" spans="1:3">
      <c r="A23" s="4" t="s">
        <v>235</v>
      </c>
      <c r="B23" s="6" t="n">
        <v>-110</v>
      </c>
      <c r="C23" s="6" t="n">
        <v>0</v>
      </c>
    </row>
    <row r="24" spans="1:3">
      <c r="A24" s="4" t="s">
        <v>242</v>
      </c>
      <c r="B24" s="7" t="n">
        <v>2040</v>
      </c>
      <c r="C24"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48</v>
      </c>
      <c r="E1" s="2" t="s">
        <v>2</v>
      </c>
      <c r="F1" s="2" t="s">
        <v>23</v>
      </c>
    </row>
    <row r="2" spans="1:6">
      <c r="A2" s="3" t="s">
        <v>249</v>
      </c>
    </row>
    <row r="3" spans="1:6">
      <c r="A3" s="4" t="s">
        <v>26</v>
      </c>
      <c r="E3" s="7" t="n">
        <v>4000</v>
      </c>
      <c r="F3" s="7" t="n">
        <v>0</v>
      </c>
    </row>
    <row r="4" spans="1:6">
      <c r="A4" s="4" t="s">
        <v>250</v>
      </c>
    </row>
    <row r="5" spans="1:6">
      <c r="A5" s="3" t="s">
        <v>249</v>
      </c>
    </row>
    <row r="6" spans="1:6">
      <c r="A6" s="4" t="s">
        <v>251</v>
      </c>
      <c r="D6" s="7" t="n">
        <v>7000</v>
      </c>
    </row>
    <row r="7" spans="1:6">
      <c r="A7" s="4" t="s">
        <v>252</v>
      </c>
      <c r="C7" s="7" t="n">
        <v>3000</v>
      </c>
    </row>
    <row r="8" spans="1:6">
      <c r="A8" s="4" t="s">
        <v>26</v>
      </c>
      <c r="E8" s="7" t="n">
        <v>4000</v>
      </c>
    </row>
    <row r="9" spans="1:6">
      <c r="A9" s="4" t="s">
        <v>253</v>
      </c>
    </row>
    <row r="10" spans="1:6">
      <c r="A10" s="3" t="s">
        <v>249</v>
      </c>
    </row>
    <row r="11" spans="1:6">
      <c r="A11" s="4" t="s">
        <v>254</v>
      </c>
      <c r="D11" s="6" t="n">
        <v>18000</v>
      </c>
    </row>
    <row r="12" spans="1:6">
      <c r="A12" s="4" t="s">
        <v>255</v>
      </c>
    </row>
    <row r="13" spans="1:6">
      <c r="A13" s="3" t="s">
        <v>249</v>
      </c>
    </row>
    <row r="14" spans="1:6">
      <c r="A14" s="4" t="s">
        <v>256</v>
      </c>
      <c r="D14" s="7" t="n">
        <v>1000</v>
      </c>
    </row>
    <row r="15" spans="1:6">
      <c r="A15" s="4" t="s">
        <v>257</v>
      </c>
    </row>
    <row r="16" spans="1:6">
      <c r="A16" s="3" t="s">
        <v>249</v>
      </c>
    </row>
    <row r="17" spans="1:6">
      <c r="A17" s="4" t="s">
        <v>252</v>
      </c>
      <c r="B17" s="7" t="n">
        <v>4000</v>
      </c>
    </row>
    <row r="18" spans="1:6">
      <c r="A18" s="4" t="s">
        <v>26</v>
      </c>
      <c r="B18" s="7" t="n">
        <v>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58</v>
      </c>
      <c r="B1" s="2" t="s">
        <v>2</v>
      </c>
      <c r="C1" s="2" t="s">
        <v>248</v>
      </c>
      <c r="D1" s="2" t="s">
        <v>259</v>
      </c>
    </row>
    <row r="2" spans="1:4">
      <c r="A2" s="4" t="s">
        <v>260</v>
      </c>
    </row>
    <row r="3" spans="1:4">
      <c r="A3" s="3" t="s">
        <v>261</v>
      </c>
    </row>
    <row r="4" spans="1:4">
      <c r="A4" s="4" t="s">
        <v>256</v>
      </c>
      <c r="D4" s="7" t="n">
        <v>5000</v>
      </c>
    </row>
    <row r="5" spans="1:4">
      <c r="A5" s="4" t="s">
        <v>255</v>
      </c>
    </row>
    <row r="6" spans="1:4">
      <c r="A6" s="3" t="s">
        <v>261</v>
      </c>
    </row>
    <row r="7" spans="1:4">
      <c r="A7" s="4" t="s">
        <v>256</v>
      </c>
      <c r="C7" s="7" t="n">
        <v>1000</v>
      </c>
    </row>
    <row r="8" spans="1:4">
      <c r="A8" s="4" t="s">
        <v>260</v>
      </c>
    </row>
    <row r="9" spans="1:4">
      <c r="A9" s="3" t="s">
        <v>261</v>
      </c>
    </row>
    <row r="10" spans="1:4">
      <c r="A10" s="4" t="s">
        <v>262</v>
      </c>
      <c r="B10" s="7" t="n">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63</v>
      </c>
      <c r="B1" s="2" t="s">
        <v>2</v>
      </c>
      <c r="C1" s="2" t="s">
        <v>23</v>
      </c>
    </row>
    <row r="2" spans="1:3">
      <c r="A2" s="3" t="s">
        <v>264</v>
      </c>
    </row>
    <row r="3" spans="1:3">
      <c r="A3" s="4" t="s">
        <v>265</v>
      </c>
      <c r="B3" s="7" t="n">
        <v>-10626</v>
      </c>
      <c r="C3" s="7" t="n">
        <v>-12514</v>
      </c>
    </row>
    <row r="4" spans="1:3">
      <c r="A4" s="4" t="s">
        <v>266</v>
      </c>
      <c r="B4" s="6" t="n">
        <v>451943</v>
      </c>
      <c r="C4" s="6" t="n">
        <v>410821</v>
      </c>
    </row>
    <row r="5" spans="1:3">
      <c r="A5" s="4" t="s">
        <v>267</v>
      </c>
      <c r="B5" s="6" t="n">
        <v>129926</v>
      </c>
      <c r="C5" s="6" t="n">
        <v>90550</v>
      </c>
    </row>
    <row r="6" spans="1:3">
      <c r="A6" s="4" t="s">
        <v>268</v>
      </c>
      <c r="B6" s="6" t="n">
        <v>322017</v>
      </c>
      <c r="C6" s="6" t="n">
        <v>320271</v>
      </c>
    </row>
    <row r="7" spans="1:3">
      <c r="A7" s="4" t="s">
        <v>269</v>
      </c>
    </row>
    <row r="8" spans="1:3">
      <c r="A8" s="3" t="s">
        <v>264</v>
      </c>
    </row>
    <row r="9" spans="1:3">
      <c r="A9" s="4" t="s">
        <v>269</v>
      </c>
      <c r="B9" s="6" t="n">
        <v>132112</v>
      </c>
      <c r="C9" s="6" t="n">
        <v>92878</v>
      </c>
    </row>
    <row r="10" spans="1:3">
      <c r="A10" s="4" t="s">
        <v>270</v>
      </c>
    </row>
    <row r="11" spans="1:3">
      <c r="A11" s="3" t="s">
        <v>264</v>
      </c>
    </row>
    <row r="12" spans="1:3">
      <c r="A12" s="4" t="s">
        <v>269</v>
      </c>
      <c r="B12" s="7" t="n">
        <v>330457</v>
      </c>
      <c r="C12" s="7" t="n">
        <v>330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53030</v>
      </c>
      <c r="C4" s="7" t="n">
        <v>172254</v>
      </c>
      <c r="D4" s="7" t="n">
        <v>328076</v>
      </c>
      <c r="E4" s="7" t="n">
        <v>369389</v>
      </c>
    </row>
    <row r="5" spans="1:5">
      <c r="A5" s="4" t="s">
        <v>68</v>
      </c>
      <c r="B5" s="6" t="n">
        <v>107347</v>
      </c>
      <c r="C5" s="6" t="n">
        <v>116321</v>
      </c>
      <c r="D5" s="6" t="n">
        <v>229692</v>
      </c>
      <c r="E5" s="6" t="n">
        <v>249520</v>
      </c>
    </row>
    <row r="6" spans="1:5">
      <c r="A6" s="4" t="s">
        <v>69</v>
      </c>
      <c r="B6" s="6" t="n">
        <v>45683</v>
      </c>
      <c r="C6" s="6" t="n">
        <v>55933</v>
      </c>
      <c r="D6" s="6" t="n">
        <v>98384</v>
      </c>
      <c r="E6" s="6" t="n">
        <v>119869</v>
      </c>
    </row>
    <row r="7" spans="1:5">
      <c r="A7" s="4" t="s">
        <v>70</v>
      </c>
      <c r="B7" s="6" t="n">
        <v>39509</v>
      </c>
      <c r="C7" s="6" t="n">
        <v>39138</v>
      </c>
      <c r="D7" s="6" t="n">
        <v>79640</v>
      </c>
      <c r="E7" s="6" t="n">
        <v>74951</v>
      </c>
    </row>
    <row r="8" spans="1:5">
      <c r="A8" s="4" t="s">
        <v>71</v>
      </c>
      <c r="B8" s="6" t="n">
        <v>5912</v>
      </c>
      <c r="C8" s="6" t="n">
        <v>6412</v>
      </c>
      <c r="D8" s="6" t="n">
        <v>12145</v>
      </c>
      <c r="E8" s="6" t="n">
        <v>12534</v>
      </c>
    </row>
    <row r="9" spans="1:5">
      <c r="A9" s="4" t="s">
        <v>72</v>
      </c>
      <c r="B9" s="6" t="n">
        <v>262</v>
      </c>
      <c r="C9" s="6" t="n">
        <v>10383</v>
      </c>
      <c r="D9" s="6" t="n">
        <v>6599</v>
      </c>
      <c r="E9" s="6" t="n">
        <v>32384</v>
      </c>
    </row>
    <row r="10" spans="1:5">
      <c r="A10" s="4" t="s">
        <v>73</v>
      </c>
      <c r="B10" s="6" t="n">
        <v>5452</v>
      </c>
      <c r="C10" s="6" t="n">
        <v>4785</v>
      </c>
      <c r="D10" s="6" t="n">
        <v>10282</v>
      </c>
      <c r="E10" s="6" t="n">
        <v>10192</v>
      </c>
    </row>
    <row r="11" spans="1:5">
      <c r="A11" s="4" t="s">
        <v>74</v>
      </c>
      <c r="B11" s="6" t="n">
        <v>-1378</v>
      </c>
      <c r="C11" s="6" t="n">
        <v>-1271</v>
      </c>
      <c r="D11" s="6" t="n">
        <v>-1237</v>
      </c>
      <c r="E11" s="6" t="n">
        <v>-3447</v>
      </c>
    </row>
    <row r="12" spans="1:5">
      <c r="A12" s="4" t="s">
        <v>75</v>
      </c>
      <c r="B12" s="6" t="n">
        <v>682</v>
      </c>
      <c r="C12" s="6" t="n">
        <v>-563</v>
      </c>
      <c r="D12" s="6" t="n">
        <v>-1365</v>
      </c>
      <c r="E12" s="6" t="n">
        <v>939</v>
      </c>
    </row>
    <row r="13" spans="1:5">
      <c r="A13" s="4" t="s">
        <v>76</v>
      </c>
      <c r="B13" s="6" t="n">
        <v>1214</v>
      </c>
      <c r="C13" s="6" t="n">
        <v>5086</v>
      </c>
      <c r="D13" s="6" t="n">
        <v>8313</v>
      </c>
      <c r="E13" s="6" t="n">
        <v>7098</v>
      </c>
    </row>
    <row r="14" spans="1:5">
      <c r="A14" s="4" t="s">
        <v>77</v>
      </c>
      <c r="B14" s="6" t="n">
        <v>-83</v>
      </c>
      <c r="C14" s="6" t="n">
        <v>77</v>
      </c>
      <c r="D14" s="6" t="n">
        <v>-34</v>
      </c>
      <c r="E14" s="6" t="n">
        <v>89</v>
      </c>
    </row>
    <row r="15" spans="1:5">
      <c r="A15" s="4" t="s">
        <v>78</v>
      </c>
      <c r="B15" s="6" t="n">
        <v>-5625</v>
      </c>
      <c r="C15" s="6" t="n">
        <v>2269</v>
      </c>
      <c r="D15" s="6" t="n">
        <v>-9360</v>
      </c>
      <c r="E15" s="6" t="n">
        <v>17513</v>
      </c>
    </row>
    <row r="16" spans="1:5">
      <c r="A16" s="4" t="s">
        <v>79</v>
      </c>
      <c r="B16" s="6" t="n">
        <v>-1122</v>
      </c>
      <c r="C16" s="6" t="n">
        <v>1238</v>
      </c>
      <c r="D16" s="6" t="n">
        <v>-505</v>
      </c>
      <c r="E16" s="6" t="n">
        <v>5735</v>
      </c>
    </row>
    <row r="17" spans="1:5">
      <c r="A17" s="4" t="s">
        <v>80</v>
      </c>
      <c r="B17" s="7" t="n">
        <v>-4503</v>
      </c>
      <c r="C17" s="7" t="n">
        <v>1031</v>
      </c>
      <c r="D17" s="7" t="n">
        <v>-8855</v>
      </c>
      <c r="E17" s="7" t="n">
        <v>11778</v>
      </c>
    </row>
    <row r="18" spans="1:5">
      <c r="A18" s="3" t="s">
        <v>81</v>
      </c>
    </row>
    <row r="19" spans="1:5">
      <c r="A19" s="4" t="s">
        <v>82</v>
      </c>
      <c r="B19" s="8" t="n">
        <v>-0.1</v>
      </c>
      <c r="C19" s="8" t="n">
        <v>0.02</v>
      </c>
      <c r="D19" s="8" t="n">
        <v>-0.19</v>
      </c>
      <c r="E19" s="8" t="n">
        <v>0.27</v>
      </c>
    </row>
    <row r="20" spans="1:5">
      <c r="A20" s="4" t="s">
        <v>83</v>
      </c>
      <c r="B20" s="8" t="n">
        <v>-0.1</v>
      </c>
      <c r="C20" s="8" t="n">
        <v>0.02</v>
      </c>
      <c r="D20" s="8" t="n">
        <v>-0.19</v>
      </c>
      <c r="E20" s="8" t="n">
        <v>0.26</v>
      </c>
    </row>
    <row r="21" spans="1:5">
      <c r="A21" s="3" t="s">
        <v>84</v>
      </c>
    </row>
    <row r="22" spans="1:5">
      <c r="A22" s="4" t="s">
        <v>85</v>
      </c>
      <c r="B22" s="6" t="n">
        <v>45556790</v>
      </c>
      <c r="C22" s="6" t="n">
        <v>44204438</v>
      </c>
      <c r="D22" s="6" t="n">
        <v>45554483</v>
      </c>
      <c r="E22" s="6" t="n">
        <v>42999000</v>
      </c>
    </row>
    <row r="23" spans="1:5">
      <c r="A23" s="4" t="s">
        <v>86</v>
      </c>
      <c r="B23" s="6" t="n">
        <v>45556790</v>
      </c>
      <c r="C23" s="6" t="n">
        <v>46659728</v>
      </c>
      <c r="D23" s="6" t="n">
        <v>45554483</v>
      </c>
      <c r="E23" s="6" t="n">
        <v>45460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21"/>
  </cols>
  <sheetData>
    <row r="1" spans="1:2">
      <c r="A1" s="1" t="s">
        <v>271</v>
      </c>
      <c r="B1" s="2" t="s">
        <v>1</v>
      </c>
    </row>
    <row r="2" spans="1:2">
      <c r="B2" s="2" t="s">
        <v>272</v>
      </c>
    </row>
    <row r="3" spans="1:2">
      <c r="A3" s="3" t="s">
        <v>273</v>
      </c>
    </row>
    <row r="4" spans="1:2">
      <c r="A4" s="4" t="s">
        <v>274</v>
      </c>
      <c r="B4" s="7" t="n">
        <v>0</v>
      </c>
    </row>
    <row r="5" spans="1:2">
      <c r="A5" s="4" t="s">
        <v>275</v>
      </c>
      <c r="B5" s="6" t="n">
        <v>1724</v>
      </c>
    </row>
    <row r="6" spans="1:2">
      <c r="A6" s="4" t="s">
        <v>276</v>
      </c>
      <c r="B6" s="6" t="n">
        <v>-24</v>
      </c>
    </row>
    <row r="7" spans="1:2">
      <c r="A7" s="4" t="s">
        <v>277</v>
      </c>
      <c r="B7" s="6" t="n">
        <v>-29</v>
      </c>
    </row>
    <row r="8" spans="1:2">
      <c r="A8" s="4" t="s">
        <v>278</v>
      </c>
      <c r="B8" s="6" t="n">
        <v>1671</v>
      </c>
    </row>
    <row r="9" spans="1:2">
      <c r="A9" s="4" t="s">
        <v>279</v>
      </c>
    </row>
    <row r="10" spans="1:2">
      <c r="A10" s="3" t="s">
        <v>273</v>
      </c>
    </row>
    <row r="11" spans="1:2">
      <c r="A11" s="4" t="s">
        <v>274</v>
      </c>
      <c r="B11" s="6" t="n">
        <v>0</v>
      </c>
    </row>
    <row r="12" spans="1:2">
      <c r="A12" s="4" t="s">
        <v>275</v>
      </c>
      <c r="B12" s="6" t="n">
        <v>1700</v>
      </c>
    </row>
    <row r="13" spans="1:2">
      <c r="A13" s="4" t="s">
        <v>276</v>
      </c>
      <c r="B13" s="6" t="n">
        <v>0</v>
      </c>
    </row>
    <row r="14" spans="1:2">
      <c r="A14" s="4" t="s">
        <v>277</v>
      </c>
      <c r="B14" s="6" t="n">
        <v>-29</v>
      </c>
    </row>
    <row r="15" spans="1:2">
      <c r="A15" s="4" t="s">
        <v>278</v>
      </c>
      <c r="B15" s="6" t="n">
        <v>1671</v>
      </c>
    </row>
    <row r="16" spans="1:2">
      <c r="A16" s="4" t="s">
        <v>280</v>
      </c>
    </row>
    <row r="17" spans="1:2">
      <c r="A17" s="3" t="s">
        <v>273</v>
      </c>
    </row>
    <row r="18" spans="1:2">
      <c r="A18" s="4" t="s">
        <v>274</v>
      </c>
      <c r="B18" s="6" t="n">
        <v>0</v>
      </c>
    </row>
    <row r="19" spans="1:2">
      <c r="A19" s="4" t="s">
        <v>275</v>
      </c>
      <c r="B19" s="6" t="n">
        <v>24</v>
      </c>
    </row>
    <row r="20" spans="1:2">
      <c r="A20" s="4" t="s">
        <v>276</v>
      </c>
      <c r="B20" s="6" t="n">
        <v>-24</v>
      </c>
    </row>
    <row r="21" spans="1:2">
      <c r="A21" s="4" t="s">
        <v>277</v>
      </c>
      <c r="B21" s="6" t="n">
        <v>0</v>
      </c>
    </row>
    <row r="22" spans="1:2">
      <c r="A22" s="4" t="s">
        <v>278</v>
      </c>
      <c r="B2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22"/>
    <col customWidth="1" max="3" min="3" width="21"/>
    <col customWidth="1" max="4" min="4" width="21"/>
  </cols>
  <sheetData>
    <row r="1" spans="1:4">
      <c r="A1" s="1" t="s">
        <v>281</v>
      </c>
      <c r="B1" s="2" t="s">
        <v>282</v>
      </c>
      <c r="C1" s="2" t="s">
        <v>64</v>
      </c>
      <c r="D1" s="2" t="s">
        <v>1</v>
      </c>
    </row>
    <row r="2" spans="1:4">
      <c r="B2" s="2" t="s">
        <v>283</v>
      </c>
      <c r="C2" s="2" t="s">
        <v>272</v>
      </c>
      <c r="D2" s="2" t="s">
        <v>272</v>
      </c>
    </row>
    <row r="3" spans="1:4">
      <c r="A3" s="3" t="s">
        <v>284</v>
      </c>
    </row>
    <row r="4" spans="1:4">
      <c r="A4" s="4" t="s">
        <v>285</v>
      </c>
      <c r="C4" s="7" t="n">
        <v>3800</v>
      </c>
      <c r="D4" s="7" t="n">
        <v>3800</v>
      </c>
    </row>
    <row r="5" spans="1:4">
      <c r="A5" s="4" t="s">
        <v>279</v>
      </c>
    </row>
    <row r="6" spans="1:4">
      <c r="A6" s="3" t="s">
        <v>284</v>
      </c>
    </row>
    <row r="7" spans="1:4">
      <c r="A7" s="4" t="s">
        <v>285</v>
      </c>
      <c r="C7" s="6" t="n">
        <v>3000</v>
      </c>
      <c r="D7" s="6" t="n">
        <v>3000</v>
      </c>
    </row>
    <row r="8" spans="1:4">
      <c r="A8" s="4" t="s">
        <v>280</v>
      </c>
    </row>
    <row r="9" spans="1:4">
      <c r="A9" s="3" t="s">
        <v>284</v>
      </c>
    </row>
    <row r="10" spans="1:4">
      <c r="A10" s="4" t="s">
        <v>285</v>
      </c>
      <c r="C10" s="6" t="n">
        <v>800</v>
      </c>
      <c r="D10" s="6" t="n">
        <v>800</v>
      </c>
    </row>
    <row r="11" spans="1:4">
      <c r="A11" s="4" t="s">
        <v>286</v>
      </c>
    </row>
    <row r="12" spans="1:4">
      <c r="A12" s="3" t="s">
        <v>284</v>
      </c>
    </row>
    <row r="13" spans="1:4">
      <c r="A13" s="4" t="s">
        <v>287</v>
      </c>
      <c r="B13" s="6" t="n">
        <v>59</v>
      </c>
    </row>
    <row r="14" spans="1:4">
      <c r="A14" s="4" t="s">
        <v>288</v>
      </c>
    </row>
    <row r="15" spans="1:4">
      <c r="A15" s="3" t="s">
        <v>284</v>
      </c>
    </row>
    <row r="16" spans="1:4">
      <c r="A16" s="4" t="s">
        <v>289</v>
      </c>
      <c r="C16" s="7" t="n">
        <v>1724</v>
      </c>
      <c r="D16" s="7" t="n">
        <v>17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290</v>
      </c>
      <c r="B1" s="2" t="s">
        <v>64</v>
      </c>
      <c r="D1" s="2" t="s">
        <v>1</v>
      </c>
    </row>
    <row r="2" spans="1:5">
      <c r="B2" s="2" t="s">
        <v>2</v>
      </c>
      <c r="C2" s="2" t="s">
        <v>65</v>
      </c>
      <c r="D2" s="2" t="s">
        <v>2</v>
      </c>
      <c r="E2" s="2" t="s">
        <v>65</v>
      </c>
    </row>
    <row r="3" spans="1:5">
      <c r="A3" s="3" t="s">
        <v>160</v>
      </c>
    </row>
    <row r="4" spans="1:5">
      <c r="A4" s="4" t="s">
        <v>291</v>
      </c>
      <c r="B4" s="4" t="s">
        <v>292</v>
      </c>
      <c r="C4" s="4" t="s">
        <v>293</v>
      </c>
      <c r="D4" s="4" t="s">
        <v>294</v>
      </c>
      <c r="E4" s="4" t="s">
        <v>2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96</v>
      </c>
      <c r="B1" s="2" t="s">
        <v>297</v>
      </c>
      <c r="C1" s="2" t="s">
        <v>65</v>
      </c>
      <c r="D1" s="2" t="s">
        <v>2</v>
      </c>
      <c r="E1" s="2" t="s">
        <v>65</v>
      </c>
    </row>
    <row r="2" spans="1:5">
      <c r="A2" s="3" t="s">
        <v>298</v>
      </c>
    </row>
    <row r="3" spans="1:5">
      <c r="A3" s="4" t="s">
        <v>120</v>
      </c>
      <c r="D3" s="7" t="n">
        <v>0</v>
      </c>
      <c r="E3" s="7" t="n">
        <v>126500</v>
      </c>
    </row>
    <row r="4" spans="1:5">
      <c r="A4" s="4" t="s">
        <v>299</v>
      </c>
      <c r="D4" s="7" t="n">
        <v>0</v>
      </c>
      <c r="E4" s="6" t="n">
        <v>119587</v>
      </c>
    </row>
    <row r="5" spans="1:5">
      <c r="A5" s="4" t="s">
        <v>300</v>
      </c>
    </row>
    <row r="6" spans="1:5">
      <c r="A6" s="3" t="s">
        <v>298</v>
      </c>
    </row>
    <row r="7" spans="1:5">
      <c r="A7" s="4" t="s">
        <v>299</v>
      </c>
      <c r="B7" s="7" t="n">
        <v>119500</v>
      </c>
    </row>
    <row r="8" spans="1:5">
      <c r="A8" s="4" t="s">
        <v>301</v>
      </c>
    </row>
    <row r="9" spans="1:5">
      <c r="A9" s="3" t="s">
        <v>298</v>
      </c>
    </row>
    <row r="10" spans="1:5">
      <c r="A10" s="4" t="s">
        <v>302</v>
      </c>
      <c r="B10" s="6" t="n">
        <v>8161291</v>
      </c>
    </row>
    <row r="11" spans="1:5">
      <c r="A11" s="4" t="s">
        <v>303</v>
      </c>
      <c r="B11" s="8" t="n">
        <v>15.5</v>
      </c>
    </row>
    <row r="12" spans="1:5">
      <c r="A12" s="4" t="s">
        <v>120</v>
      </c>
      <c r="B12" s="7" t="n">
        <v>126500</v>
      </c>
    </row>
    <row r="13" spans="1:5">
      <c r="A13" s="4" t="s">
        <v>304</v>
      </c>
      <c r="C13" s="7" t="n">
        <v>244</v>
      </c>
      <c r="E13" s="7" t="n">
        <v>95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64</v>
      </c>
      <c r="D1" s="2" t="s">
        <v>1</v>
      </c>
    </row>
    <row r="2" spans="1:5">
      <c r="B2" s="2" t="s">
        <v>2</v>
      </c>
      <c r="C2" s="2" t="s">
        <v>65</v>
      </c>
      <c r="D2" s="2" t="s">
        <v>2</v>
      </c>
      <c r="E2" s="2" t="s">
        <v>65</v>
      </c>
    </row>
    <row r="3" spans="1:5">
      <c r="A3" s="3" t="s">
        <v>306</v>
      </c>
    </row>
    <row r="4" spans="1:5">
      <c r="A4" s="4" t="s">
        <v>99</v>
      </c>
      <c r="B4" s="7" t="n">
        <v>1371</v>
      </c>
      <c r="C4" s="7" t="n">
        <v>1601</v>
      </c>
      <c r="D4" s="7" t="n">
        <v>2434</v>
      </c>
      <c r="E4" s="7" t="n">
        <v>3277</v>
      </c>
    </row>
    <row r="5" spans="1:5">
      <c r="A5" s="4" t="s">
        <v>307</v>
      </c>
    </row>
    <row r="6" spans="1:5">
      <c r="A6" s="3" t="s">
        <v>306</v>
      </c>
    </row>
    <row r="7" spans="1:5">
      <c r="A7" s="4" t="s">
        <v>99</v>
      </c>
      <c r="B7" s="6" t="n">
        <v>1078</v>
      </c>
      <c r="C7" s="6" t="n">
        <v>1425</v>
      </c>
      <c r="D7" s="6" t="n">
        <v>2049</v>
      </c>
      <c r="E7" s="6" t="n">
        <v>2949</v>
      </c>
    </row>
    <row r="8" spans="1:5">
      <c r="A8" s="4" t="s">
        <v>308</v>
      </c>
    </row>
    <row r="9" spans="1:5">
      <c r="A9" s="3" t="s">
        <v>306</v>
      </c>
    </row>
    <row r="10" spans="1:5">
      <c r="A10" s="4" t="s">
        <v>99</v>
      </c>
      <c r="B10" s="7" t="n">
        <v>293</v>
      </c>
      <c r="C10" s="7" t="n">
        <v>176</v>
      </c>
      <c r="D10" s="7" t="n">
        <v>385</v>
      </c>
      <c r="E10" s="7" t="n">
        <v>3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9</v>
      </c>
      <c r="B1" s="2" t="s">
        <v>64</v>
      </c>
      <c r="C1" s="2" t="s">
        <v>1</v>
      </c>
    </row>
    <row r="2" spans="1:3">
      <c r="B2" s="2" t="s">
        <v>2</v>
      </c>
      <c r="C2" s="2" t="s">
        <v>2</v>
      </c>
    </row>
    <row r="3" spans="1:3">
      <c r="A3" s="3" t="s">
        <v>310</v>
      </c>
    </row>
    <row r="4" spans="1:3">
      <c r="A4" s="4" t="s">
        <v>311</v>
      </c>
      <c r="B4" s="4" t="s">
        <v>312</v>
      </c>
      <c r="C4" s="4" t="s">
        <v>312</v>
      </c>
    </row>
    <row r="5" spans="1:3">
      <c r="A5" s="4" t="s">
        <v>313</v>
      </c>
      <c r="B5" s="4" t="s">
        <v>314</v>
      </c>
      <c r="C5" s="4" t="s">
        <v>314</v>
      </c>
    </row>
    <row r="6" spans="1:3">
      <c r="A6" s="4" t="s">
        <v>315</v>
      </c>
      <c r="B6" s="4" t="s">
        <v>316</v>
      </c>
      <c r="C6" s="4" t="s">
        <v>316</v>
      </c>
    </row>
    <row r="7" spans="1:3">
      <c r="A7" s="4" t="s">
        <v>317</v>
      </c>
      <c r="B7" s="4" t="s">
        <v>318</v>
      </c>
      <c r="C7" s="4" t="s">
        <v>318</v>
      </c>
    </row>
    <row r="8" spans="1:3">
      <c r="A8" s="4" t="s">
        <v>319</v>
      </c>
      <c r="B8" s="8" t="n">
        <v>4.2</v>
      </c>
      <c r="C8" s="8" t="n">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20</v>
      </c>
      <c r="B1" s="2" t="s">
        <v>1</v>
      </c>
    </row>
    <row r="2" spans="1:2">
      <c r="B2" s="2" t="s">
        <v>321</v>
      </c>
    </row>
    <row r="3" spans="1:2">
      <c r="A3" s="3" t="s">
        <v>322</v>
      </c>
    </row>
    <row r="4" spans="1:2">
      <c r="A4" s="4" t="s">
        <v>323</v>
      </c>
      <c r="B4" s="6" t="n">
        <v>0</v>
      </c>
    </row>
    <row r="5" spans="1:2">
      <c r="A5" s="4" t="s">
        <v>324</v>
      </c>
      <c r="B5" s="6" t="n">
        <v>1293178000</v>
      </c>
    </row>
    <row r="6" spans="1:2">
      <c r="A6" s="4" t="s">
        <v>325</v>
      </c>
      <c r="B6" s="6" t="n">
        <v>1293178000</v>
      </c>
    </row>
    <row r="7" spans="1:2">
      <c r="A7" s="4" t="s">
        <v>326</v>
      </c>
      <c r="B7" s="6" t="n">
        <v>0</v>
      </c>
    </row>
    <row r="8" spans="1:2">
      <c r="A8" s="3" t="s">
        <v>327</v>
      </c>
    </row>
    <row r="9" spans="1:2">
      <c r="A9" s="4" t="s">
        <v>328</v>
      </c>
      <c r="B9" s="7" t="n">
        <v>0</v>
      </c>
    </row>
    <row r="10" spans="1:2">
      <c r="A10" s="4" t="s">
        <v>329</v>
      </c>
      <c r="B10" s="9" t="n">
        <v>12.45</v>
      </c>
    </row>
    <row r="11" spans="1:2">
      <c r="A11" s="4" t="s">
        <v>330</v>
      </c>
      <c r="B11" s="9" t="n">
        <v>12.45</v>
      </c>
    </row>
    <row r="12" spans="1:2">
      <c r="A12" s="4" t="s">
        <v>331</v>
      </c>
      <c r="B1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332</v>
      </c>
      <c r="B1" s="2" t="s">
        <v>1</v>
      </c>
    </row>
    <row r="2" spans="1:2">
      <c r="B2" s="2" t="s">
        <v>321</v>
      </c>
    </row>
    <row r="3" spans="1:2">
      <c r="A3" s="3" t="s">
        <v>333</v>
      </c>
    </row>
    <row r="4" spans="1:2">
      <c r="A4" s="4" t="s">
        <v>323</v>
      </c>
      <c r="B4" s="6" t="n">
        <v>0</v>
      </c>
    </row>
    <row r="5" spans="1:2">
      <c r="A5" s="4" t="s">
        <v>324</v>
      </c>
      <c r="B5" s="6" t="n">
        <v>307433000</v>
      </c>
    </row>
    <row r="6" spans="1:2">
      <c r="A6" s="4" t="s">
        <v>325</v>
      </c>
      <c r="B6" s="6" t="n">
        <v>307433000</v>
      </c>
    </row>
    <row r="7" spans="1:2">
      <c r="A7" s="4" t="s">
        <v>334</v>
      </c>
      <c r="B7" s="6" t="n">
        <v>0</v>
      </c>
    </row>
    <row r="8" spans="1:2">
      <c r="A8" s="3" t="s">
        <v>335</v>
      </c>
    </row>
    <row r="9" spans="1:2">
      <c r="A9" s="4" t="s">
        <v>336</v>
      </c>
      <c r="B9" s="7" t="n">
        <v>0</v>
      </c>
    </row>
    <row r="10" spans="1:2">
      <c r="A10" s="4" t="s">
        <v>337</v>
      </c>
      <c r="B10" s="9" t="n">
        <v>12.33</v>
      </c>
    </row>
    <row r="11" spans="1:2">
      <c r="A11" s="4" t="s">
        <v>338</v>
      </c>
      <c r="B11" s="9" t="n">
        <v>12.33</v>
      </c>
    </row>
    <row r="12" spans="1:2">
      <c r="A12" s="4" t="s">
        <v>339</v>
      </c>
      <c r="B1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40</v>
      </c>
      <c r="B1" s="2" t="s">
        <v>1</v>
      </c>
    </row>
    <row r="2" spans="1:3">
      <c r="B2" s="2" t="s">
        <v>2</v>
      </c>
      <c r="C2" s="2" t="s">
        <v>341</v>
      </c>
    </row>
    <row r="3" spans="1:3">
      <c r="A3" s="4" t="s">
        <v>342</v>
      </c>
    </row>
    <row r="4" spans="1:3">
      <c r="A4" s="3" t="s">
        <v>310</v>
      </c>
    </row>
    <row r="5" spans="1:3">
      <c r="A5" s="4" t="s">
        <v>343</v>
      </c>
      <c r="C5" s="6" t="n">
        <v>3000000</v>
      </c>
    </row>
    <row r="6" spans="1:3">
      <c r="A6" s="4" t="s">
        <v>344</v>
      </c>
      <c r="B6" s="6" t="n">
        <v>1399389</v>
      </c>
    </row>
    <row r="7" spans="1:3">
      <c r="A7" s="4" t="s">
        <v>345</v>
      </c>
    </row>
    <row r="8" spans="1:3">
      <c r="A8" s="3" t="s">
        <v>310</v>
      </c>
    </row>
    <row r="9" spans="1:3">
      <c r="A9" s="4" t="s">
        <v>346</v>
      </c>
      <c r="B9" s="4" t="s">
        <v>347</v>
      </c>
    </row>
    <row r="10" spans="1:3">
      <c r="A10" s="4" t="s">
        <v>348</v>
      </c>
      <c r="B10" s="4" t="s">
        <v>349</v>
      </c>
    </row>
    <row r="11" spans="1:3">
      <c r="A11" s="4" t="s">
        <v>350</v>
      </c>
    </row>
    <row r="12" spans="1:3">
      <c r="A12" s="3" t="s">
        <v>310</v>
      </c>
    </row>
    <row r="13" spans="1:3">
      <c r="A13" s="4" t="s">
        <v>346</v>
      </c>
      <c r="B13" s="4" t="s">
        <v>347</v>
      </c>
    </row>
    <row r="14" spans="1:3">
      <c r="A14" s="4" t="s">
        <v>348</v>
      </c>
      <c r="B14" s="4" t="s">
        <v>351</v>
      </c>
    </row>
    <row r="15" spans="1:3">
      <c r="A15" s="4" t="s">
        <v>352</v>
      </c>
    </row>
    <row r="16" spans="1:3">
      <c r="A16" s="3" t="s">
        <v>310</v>
      </c>
    </row>
    <row r="17" spans="1:3">
      <c r="A17" s="4" t="s">
        <v>344</v>
      </c>
      <c r="B17" s="6" t="n">
        <v>0</v>
      </c>
    </row>
    <row r="18" spans="1:3">
      <c r="A18" s="4" t="s">
        <v>353</v>
      </c>
    </row>
    <row r="19" spans="1:3">
      <c r="A19" s="3" t="s">
        <v>310</v>
      </c>
    </row>
    <row r="20" spans="1:3">
      <c r="A20" s="4" t="s">
        <v>344</v>
      </c>
      <c r="B20" s="6" t="n">
        <v>0</v>
      </c>
    </row>
    <row r="21" spans="1:3">
      <c r="A21" s="4" t="s">
        <v>354</v>
      </c>
    </row>
    <row r="22" spans="1:3">
      <c r="A22" s="3" t="s">
        <v>310</v>
      </c>
    </row>
    <row r="23" spans="1:3">
      <c r="A23" s="4" t="s">
        <v>355</v>
      </c>
      <c r="B23"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64</v>
      </c>
      <c r="D1" s="2" t="s">
        <v>1</v>
      </c>
    </row>
    <row r="2" spans="1:5">
      <c r="B2" s="2" t="s">
        <v>2</v>
      </c>
      <c r="C2" s="2" t="s">
        <v>65</v>
      </c>
      <c r="D2" s="2" t="s">
        <v>2</v>
      </c>
      <c r="E2" s="2" t="s">
        <v>65</v>
      </c>
    </row>
    <row r="3" spans="1:5">
      <c r="A3" s="3" t="s">
        <v>169</v>
      </c>
    </row>
    <row r="4" spans="1:5">
      <c r="A4" s="4" t="s">
        <v>80</v>
      </c>
      <c r="B4" s="7" t="n">
        <v>-4503</v>
      </c>
      <c r="C4" s="7" t="n">
        <v>1031</v>
      </c>
      <c r="D4" s="7" t="n">
        <v>-8855</v>
      </c>
      <c r="E4" s="7" t="n">
        <v>11778</v>
      </c>
    </row>
    <row r="5" spans="1:5">
      <c r="A5" s="4" t="s">
        <v>358</v>
      </c>
      <c r="B5" s="6" t="n">
        <v>45556790</v>
      </c>
      <c r="C5" s="6" t="n">
        <v>44204438</v>
      </c>
      <c r="D5" s="6" t="n">
        <v>45554483</v>
      </c>
      <c r="E5" s="6" t="n">
        <v>42999000</v>
      </c>
    </row>
    <row r="6" spans="1:5">
      <c r="A6" s="4" t="s">
        <v>359</v>
      </c>
      <c r="B6" s="6" t="n">
        <v>0</v>
      </c>
      <c r="C6" s="6" t="n">
        <v>2455290</v>
      </c>
      <c r="D6" s="6" t="n">
        <v>0</v>
      </c>
      <c r="E6" s="6" t="n">
        <v>2461620</v>
      </c>
    </row>
    <row r="7" spans="1:5">
      <c r="A7" s="4" t="s">
        <v>360</v>
      </c>
      <c r="B7" s="6" t="n">
        <v>45556790</v>
      </c>
      <c r="C7" s="6" t="n">
        <v>46659728</v>
      </c>
      <c r="D7" s="6" t="n">
        <v>45554483</v>
      </c>
      <c r="E7" s="6" t="n">
        <v>45460620</v>
      </c>
    </row>
    <row r="8" spans="1:5">
      <c r="A8" s="4" t="s">
        <v>361</v>
      </c>
      <c r="B8" s="8" t="n">
        <v>-0.1</v>
      </c>
      <c r="C8" s="8" t="n">
        <v>0.02</v>
      </c>
      <c r="D8" s="8" t="n">
        <v>-0.19</v>
      </c>
      <c r="E8" s="8" t="n">
        <v>0.27</v>
      </c>
    </row>
    <row r="9" spans="1:5">
      <c r="A9" s="4" t="s">
        <v>362</v>
      </c>
      <c r="B9" s="8" t="n">
        <v>-0.1</v>
      </c>
      <c r="C9" s="8" t="n">
        <v>0.02</v>
      </c>
      <c r="D9" s="8" t="n">
        <v>-0.19</v>
      </c>
      <c r="E9" s="8" t="n">
        <v>0.26</v>
      </c>
    </row>
    <row r="10" spans="1:5">
      <c r="A10" s="4" t="s">
        <v>363</v>
      </c>
      <c r="B10" s="6" t="n">
        <v>1353939</v>
      </c>
      <c r="C10" s="6" t="n">
        <v>64306</v>
      </c>
      <c r="D10" s="6" t="n">
        <v>1556341</v>
      </c>
      <c r="E10" s="6" t="n">
        <v>836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80</v>
      </c>
      <c r="B4" s="7" t="n">
        <v>-4503</v>
      </c>
      <c r="C4" s="7" t="n">
        <v>1031</v>
      </c>
      <c r="D4" s="7" t="n">
        <v>-8855</v>
      </c>
      <c r="E4" s="7" t="n">
        <v>11778</v>
      </c>
    </row>
    <row r="5" spans="1:5">
      <c r="A5" s="3" t="s">
        <v>89</v>
      </c>
    </row>
    <row r="6" spans="1:5">
      <c r="A6" s="4" t="s">
        <v>90</v>
      </c>
      <c r="B6" s="6" t="n">
        <v>-444</v>
      </c>
      <c r="C6" s="6" t="n">
        <v>-3602</v>
      </c>
      <c r="D6" s="6" t="n">
        <v>-2955</v>
      </c>
      <c r="E6" s="6" t="n">
        <v>-2957</v>
      </c>
    </row>
    <row r="7" spans="1:5">
      <c r="A7" s="3" t="s">
        <v>91</v>
      </c>
    </row>
    <row r="8" spans="1:5">
      <c r="A8" s="4" t="s">
        <v>92</v>
      </c>
      <c r="B8" s="6" t="n">
        <v>9</v>
      </c>
      <c r="C8" s="6" t="n">
        <v>30</v>
      </c>
      <c r="D8" s="6" t="n">
        <v>93</v>
      </c>
      <c r="E8" s="6" t="n">
        <v>31</v>
      </c>
    </row>
    <row r="9" spans="1:5">
      <c r="A9" s="4" t="s">
        <v>93</v>
      </c>
      <c r="B9" s="6" t="n">
        <v>0</v>
      </c>
      <c r="C9" s="6" t="n">
        <v>5</v>
      </c>
      <c r="D9" s="6" t="n">
        <v>0</v>
      </c>
      <c r="E9" s="6" t="n">
        <v>10</v>
      </c>
    </row>
    <row r="10" spans="1:5">
      <c r="A10" s="4" t="s">
        <v>94</v>
      </c>
      <c r="B10" s="6" t="n">
        <v>-435</v>
      </c>
      <c r="C10" s="6" t="n">
        <v>-3567</v>
      </c>
      <c r="D10" s="6" t="n">
        <v>-2862</v>
      </c>
      <c r="E10" s="6" t="n">
        <v>-2916</v>
      </c>
    </row>
    <row r="11" spans="1:5">
      <c r="A11" s="4" t="s">
        <v>95</v>
      </c>
      <c r="B11" s="7" t="n">
        <v>-4938</v>
      </c>
      <c r="C11" s="7" t="n">
        <v>-2536</v>
      </c>
      <c r="D11" s="7" t="n">
        <v>-11717</v>
      </c>
      <c r="E11" s="7" t="n">
        <v>8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65</v>
      </c>
    </row>
    <row r="3" spans="1:3">
      <c r="A3" s="3" t="s">
        <v>365</v>
      </c>
    </row>
    <row r="4" spans="1:3">
      <c r="A4" s="4" t="s">
        <v>366</v>
      </c>
      <c r="B4" s="7" t="n">
        <v>311761</v>
      </c>
    </row>
    <row r="5" spans="1:3">
      <c r="A5" s="4" t="s">
        <v>367</v>
      </c>
      <c r="B5" s="6" t="n">
        <v>297509</v>
      </c>
    </row>
    <row r="6" spans="1:3">
      <c r="A6" s="4" t="s">
        <v>368</v>
      </c>
    </row>
    <row r="7" spans="1:3">
      <c r="A7" s="3" t="s">
        <v>365</v>
      </c>
    </row>
    <row r="8" spans="1:3">
      <c r="A8" s="4" t="s">
        <v>366</v>
      </c>
      <c r="B8" s="6" t="n">
        <v>-21956</v>
      </c>
      <c r="C8" s="7" t="n">
        <v>-13765</v>
      </c>
    </row>
    <row r="9" spans="1:3">
      <c r="A9" s="4" t="s">
        <v>369</v>
      </c>
      <c r="B9" s="6" t="n">
        <v>-2955</v>
      </c>
      <c r="C9" s="6" t="n">
        <v>-2957</v>
      </c>
    </row>
    <row r="10" spans="1:3">
      <c r="A10" s="4" t="s">
        <v>370</v>
      </c>
      <c r="C10" s="6" t="n">
        <v>0</v>
      </c>
    </row>
    <row r="11" spans="1:3">
      <c r="A11" s="4" t="s">
        <v>367</v>
      </c>
      <c r="B11" s="6" t="n">
        <v>-24911</v>
      </c>
      <c r="C11" s="6" t="n">
        <v>-16722</v>
      </c>
    </row>
    <row r="12" spans="1:3">
      <c r="A12" s="4" t="s">
        <v>371</v>
      </c>
    </row>
    <row r="13" spans="1:3">
      <c r="A13" s="3" t="s">
        <v>365</v>
      </c>
    </row>
    <row r="14" spans="1:3">
      <c r="A14" s="4" t="s">
        <v>366</v>
      </c>
      <c r="B14" s="6" t="n">
        <v>-1022</v>
      </c>
      <c r="C14" s="6" t="n">
        <v>-934</v>
      </c>
    </row>
    <row r="15" spans="1:3">
      <c r="A15" s="4" t="s">
        <v>369</v>
      </c>
      <c r="B15" s="6" t="n">
        <v>93</v>
      </c>
      <c r="C15" s="6" t="n">
        <v>31</v>
      </c>
    </row>
    <row r="16" spans="1:3">
      <c r="A16" s="4" t="s">
        <v>370</v>
      </c>
      <c r="C16" s="6" t="n">
        <v>10</v>
      </c>
    </row>
    <row r="17" spans="1:3">
      <c r="A17" s="4" t="s">
        <v>367</v>
      </c>
      <c r="B17" s="6" t="n">
        <v>-929</v>
      </c>
      <c r="C17" s="6" t="n">
        <v>-893</v>
      </c>
    </row>
    <row r="18" spans="1:3">
      <c r="A18" s="4" t="s">
        <v>372</v>
      </c>
    </row>
    <row r="19" spans="1:3">
      <c r="A19" s="3" t="s">
        <v>365</v>
      </c>
    </row>
    <row r="20" spans="1:3">
      <c r="A20" s="4" t="s">
        <v>366</v>
      </c>
      <c r="B20" s="6" t="n">
        <v>-22978</v>
      </c>
      <c r="C20" s="6" t="n">
        <v>-14699</v>
      </c>
    </row>
    <row r="21" spans="1:3">
      <c r="A21" s="4" t="s">
        <v>369</v>
      </c>
      <c r="B21" s="6" t="n">
        <v>-2862</v>
      </c>
      <c r="C21" s="6" t="n">
        <v>-2926</v>
      </c>
    </row>
    <row r="22" spans="1:3">
      <c r="A22" s="4" t="s">
        <v>370</v>
      </c>
      <c r="C22" s="6" t="n">
        <v>10</v>
      </c>
    </row>
    <row r="23" spans="1:3">
      <c r="A23" s="4" t="s">
        <v>367</v>
      </c>
      <c r="B23" s="7" t="n">
        <v>-25840</v>
      </c>
      <c r="C23" s="7" t="n">
        <v>-176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3</v>
      </c>
      <c r="B1" s="2" t="s">
        <v>64</v>
      </c>
      <c r="D1" s="2" t="s">
        <v>1</v>
      </c>
    </row>
    <row r="2" spans="1:5">
      <c r="B2" s="2" t="s">
        <v>2</v>
      </c>
      <c r="C2" s="2" t="s">
        <v>65</v>
      </c>
      <c r="D2" s="2" t="s">
        <v>2</v>
      </c>
      <c r="E2" s="2" t="s">
        <v>65</v>
      </c>
    </row>
    <row r="3" spans="1:5">
      <c r="A3" s="3" t="s">
        <v>374</v>
      </c>
    </row>
    <row r="4" spans="1:5">
      <c r="A4" s="4" t="s">
        <v>67</v>
      </c>
      <c r="B4" s="7" t="n">
        <v>153030</v>
      </c>
      <c r="C4" s="7" t="n">
        <v>172254</v>
      </c>
      <c r="D4" s="7" t="n">
        <v>328076</v>
      </c>
      <c r="E4" s="7" t="n">
        <v>369389</v>
      </c>
    </row>
    <row r="5" spans="1:5">
      <c r="A5" s="4" t="s">
        <v>375</v>
      </c>
    </row>
    <row r="6" spans="1:5">
      <c r="A6" s="3" t="s">
        <v>374</v>
      </c>
    </row>
    <row r="7" spans="1:5">
      <c r="A7" s="4" t="s">
        <v>67</v>
      </c>
      <c r="B7" s="6" t="n">
        <v>91881</v>
      </c>
      <c r="C7" s="6" t="n">
        <v>113384</v>
      </c>
      <c r="D7" s="6" t="n">
        <v>229427</v>
      </c>
      <c r="E7" s="6" t="n">
        <v>273798</v>
      </c>
    </row>
    <row r="8" spans="1:5">
      <c r="A8" s="4" t="s">
        <v>376</v>
      </c>
    </row>
    <row r="9" spans="1:5">
      <c r="A9" s="3" t="s">
        <v>374</v>
      </c>
    </row>
    <row r="10" spans="1:5">
      <c r="A10" s="4" t="s">
        <v>67</v>
      </c>
      <c r="B10" s="6" t="n">
        <v>50941</v>
      </c>
      <c r="C10" s="6" t="n">
        <v>49233</v>
      </c>
      <c r="D10" s="6" t="n">
        <v>83060</v>
      </c>
      <c r="E10" s="6" t="n">
        <v>81585</v>
      </c>
    </row>
    <row r="11" spans="1:5">
      <c r="A11" s="4" t="s">
        <v>377</v>
      </c>
    </row>
    <row r="12" spans="1:5">
      <c r="A12" s="3" t="s">
        <v>374</v>
      </c>
    </row>
    <row r="13" spans="1:5">
      <c r="A13" s="4" t="s">
        <v>67</v>
      </c>
      <c r="B13" s="7" t="n">
        <v>10208</v>
      </c>
      <c r="C13" s="7" t="n">
        <v>9637</v>
      </c>
      <c r="D13" s="7" t="n">
        <v>15589</v>
      </c>
      <c r="E13" s="7" t="n">
        <v>140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64</v>
      </c>
      <c r="D1" s="2" t="s">
        <v>1</v>
      </c>
    </row>
    <row r="2" spans="1:5">
      <c r="B2" s="2" t="s">
        <v>2</v>
      </c>
      <c r="C2" s="2" t="s">
        <v>65</v>
      </c>
      <c r="D2" s="2" t="s">
        <v>2</v>
      </c>
      <c r="E2" s="2" t="s">
        <v>65</v>
      </c>
    </row>
    <row r="3" spans="1:5">
      <c r="A3" s="3" t="s">
        <v>379</v>
      </c>
    </row>
    <row r="4" spans="1:5">
      <c r="A4" s="4" t="s">
        <v>380</v>
      </c>
      <c r="B4" s="7" t="n">
        <v>16190</v>
      </c>
      <c r="C4" s="7" t="n">
        <v>25905</v>
      </c>
      <c r="D4" s="7" t="n">
        <v>35635</v>
      </c>
      <c r="E4" s="7" t="n">
        <v>67209</v>
      </c>
    </row>
    <row r="5" spans="1:5">
      <c r="A5" s="4" t="s">
        <v>381</v>
      </c>
    </row>
    <row r="6" spans="1:5">
      <c r="A6" s="3" t="s">
        <v>379</v>
      </c>
    </row>
    <row r="7" spans="1:5">
      <c r="A7" s="4" t="s">
        <v>380</v>
      </c>
      <c r="B7" s="6" t="n">
        <v>7327</v>
      </c>
      <c r="C7" s="6" t="n">
        <v>12917</v>
      </c>
      <c r="D7" s="6" t="n">
        <v>26528</v>
      </c>
      <c r="E7" s="6" t="n">
        <v>51894</v>
      </c>
    </row>
    <row r="8" spans="1:5">
      <c r="A8" s="4" t="s">
        <v>382</v>
      </c>
    </row>
    <row r="9" spans="1:5">
      <c r="A9" s="3" t="s">
        <v>379</v>
      </c>
    </row>
    <row r="10" spans="1:5">
      <c r="A10" s="4" t="s">
        <v>380</v>
      </c>
      <c r="B10" s="6" t="n">
        <v>7886</v>
      </c>
      <c r="C10" s="6" t="n">
        <v>11474</v>
      </c>
      <c r="D10" s="6" t="n">
        <v>9077</v>
      </c>
      <c r="E10" s="6" t="n">
        <v>15198</v>
      </c>
    </row>
    <row r="11" spans="1:5">
      <c r="A11" s="4" t="s">
        <v>383</v>
      </c>
    </row>
    <row r="12" spans="1:5">
      <c r="A12" s="3" t="s">
        <v>379</v>
      </c>
    </row>
    <row r="13" spans="1:5">
      <c r="A13" s="4" t="s">
        <v>380</v>
      </c>
      <c r="B13" s="7" t="n">
        <v>977</v>
      </c>
      <c r="C13" s="7" t="n">
        <v>1514</v>
      </c>
      <c r="D13" s="7" t="n">
        <v>30</v>
      </c>
      <c r="E13" s="7" t="n">
        <v>1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4</v>
      </c>
      <c r="B1" s="2" t="s">
        <v>64</v>
      </c>
      <c r="D1" s="2" t="s">
        <v>1</v>
      </c>
    </row>
    <row r="2" spans="1:5">
      <c r="B2" s="2" t="s">
        <v>2</v>
      </c>
      <c r="C2" s="2" t="s">
        <v>65</v>
      </c>
      <c r="D2" s="2" t="s">
        <v>2</v>
      </c>
      <c r="E2" s="2" t="s">
        <v>65</v>
      </c>
    </row>
    <row r="3" spans="1:5">
      <c r="A3" s="3" t="s">
        <v>385</v>
      </c>
    </row>
    <row r="4" spans="1:5">
      <c r="A4" s="4" t="s">
        <v>100</v>
      </c>
      <c r="D4" s="7" t="n">
        <v>-12019</v>
      </c>
      <c r="E4" s="7" t="n">
        <v>-11856</v>
      </c>
    </row>
    <row r="5" spans="1:5">
      <c r="A5" s="4" t="s">
        <v>73</v>
      </c>
      <c r="B5" s="7" t="n">
        <v>-5452</v>
      </c>
      <c r="C5" s="7" t="n">
        <v>-4785</v>
      </c>
      <c r="D5" s="6" t="n">
        <v>-10282</v>
      </c>
      <c r="E5" s="6" t="n">
        <v>-10192</v>
      </c>
    </row>
    <row r="6" spans="1:5">
      <c r="A6" s="4" t="s">
        <v>78</v>
      </c>
      <c r="B6" s="6" t="n">
        <v>-5625</v>
      </c>
      <c r="C6" s="6" t="n">
        <v>2269</v>
      </c>
      <c r="D6" s="6" t="n">
        <v>-9360</v>
      </c>
      <c r="E6" s="6" t="n">
        <v>17513</v>
      </c>
    </row>
    <row r="7" spans="1:5">
      <c r="A7" s="4" t="s">
        <v>386</v>
      </c>
    </row>
    <row r="8" spans="1:5">
      <c r="A8" s="3" t="s">
        <v>385</v>
      </c>
    </row>
    <row r="9" spans="1:5">
      <c r="A9" s="4" t="s">
        <v>387</v>
      </c>
      <c r="B9" s="6" t="n">
        <v>16190</v>
      </c>
      <c r="C9" s="6" t="n">
        <v>25905</v>
      </c>
      <c r="D9" s="6" t="n">
        <v>35635</v>
      </c>
      <c r="E9" s="6" t="n">
        <v>67209</v>
      </c>
    </row>
    <row r="10" spans="1:5">
      <c r="A10" s="4" t="s">
        <v>388</v>
      </c>
    </row>
    <row r="11" spans="1:5">
      <c r="A11" s="3" t="s">
        <v>385</v>
      </c>
    </row>
    <row r="12" spans="1:5">
      <c r="A12" s="4" t="s">
        <v>389</v>
      </c>
      <c r="B12" s="6" t="n">
        <v>-896</v>
      </c>
      <c r="C12" s="6" t="n">
        <v>-1877</v>
      </c>
      <c r="D12" s="6" t="n">
        <v>-3642</v>
      </c>
      <c r="E12" s="6" t="n">
        <v>-3338</v>
      </c>
    </row>
    <row r="13" spans="1:5">
      <c r="A13" s="4" t="s">
        <v>390</v>
      </c>
    </row>
    <row r="14" spans="1:5">
      <c r="A14" s="3" t="s">
        <v>385</v>
      </c>
    </row>
    <row r="15" spans="1:5">
      <c r="A15" s="4" t="s">
        <v>391</v>
      </c>
      <c r="B15" s="6" t="n">
        <v>-4559</v>
      </c>
      <c r="C15" s="6" t="n">
        <v>-2863</v>
      </c>
      <c r="D15" s="6" t="n">
        <v>-9140</v>
      </c>
      <c r="E15" s="6" t="n">
        <v>-11632</v>
      </c>
    </row>
    <row r="16" spans="1:5">
      <c r="A16" s="4" t="s">
        <v>100</v>
      </c>
      <c r="B16" s="6" t="n">
        <v>-5664</v>
      </c>
      <c r="C16" s="6" t="n">
        <v>-5367</v>
      </c>
      <c r="D16" s="6" t="n">
        <v>-10850</v>
      </c>
      <c r="E16" s="6" t="n">
        <v>-10567</v>
      </c>
    </row>
    <row r="17" spans="1:5">
      <c r="A17" s="4" t="s">
        <v>73</v>
      </c>
      <c r="B17" s="6" t="n">
        <v>-5452</v>
      </c>
      <c r="C17" s="6" t="n">
        <v>-4785</v>
      </c>
      <c r="D17" s="6" t="n">
        <v>-10282</v>
      </c>
      <c r="E17" s="6" t="n">
        <v>-10192</v>
      </c>
    </row>
    <row r="18" spans="1:5">
      <c r="A18" s="4" t="s">
        <v>392</v>
      </c>
      <c r="B18" s="6" t="n">
        <v>-1896</v>
      </c>
      <c r="C18" s="6" t="n">
        <v>-4523</v>
      </c>
      <c r="D18" s="6" t="n">
        <v>-6948</v>
      </c>
      <c r="E18" s="6" t="n">
        <v>-8037</v>
      </c>
    </row>
    <row r="19" spans="1:5">
      <c r="A19" s="4" t="s">
        <v>393</v>
      </c>
      <c r="B19" s="7" t="n">
        <v>-3348</v>
      </c>
      <c r="C19" s="7" t="n">
        <v>-4221</v>
      </c>
      <c r="D19" s="7" t="n">
        <v>-4133</v>
      </c>
      <c r="E19" s="7" t="n">
        <v>-59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94</v>
      </c>
      <c r="B1" s="2" t="s">
        <v>1</v>
      </c>
    </row>
    <row r="2" spans="1:2">
      <c r="B2" s="2" t="s">
        <v>395</v>
      </c>
    </row>
    <row r="3" spans="1:2">
      <c r="A3" s="3" t="s">
        <v>174</v>
      </c>
    </row>
    <row r="4" spans="1:2">
      <c r="A4" s="4" t="s">
        <v>396</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3</v>
      </c>
    </row>
    <row r="2" spans="1:3">
      <c r="A2" s="4" t="s">
        <v>398</v>
      </c>
    </row>
    <row r="3" spans="1:3">
      <c r="A3" s="3" t="s">
        <v>399</v>
      </c>
    </row>
    <row r="4" spans="1:3">
      <c r="A4" s="4" t="s">
        <v>400</v>
      </c>
      <c r="B4" s="7" t="n">
        <v>1640</v>
      </c>
      <c r="C4" s="7" t="n">
        <v>697</v>
      </c>
    </row>
    <row r="5" spans="1:3">
      <c r="A5" s="4" t="s">
        <v>401</v>
      </c>
    </row>
    <row r="6" spans="1:3">
      <c r="A6" s="3" t="s">
        <v>399</v>
      </c>
    </row>
    <row r="7" spans="1:3">
      <c r="A7" s="4" t="s">
        <v>400</v>
      </c>
      <c r="B7" s="6" t="n">
        <v>150</v>
      </c>
      <c r="C7" s="6" t="n">
        <v>54</v>
      </c>
    </row>
    <row r="8" spans="1:3">
      <c r="A8" s="4" t="s">
        <v>402</v>
      </c>
    </row>
    <row r="9" spans="1:3">
      <c r="A9" s="3" t="s">
        <v>399</v>
      </c>
    </row>
    <row r="10" spans="1:3">
      <c r="A10" s="4" t="s">
        <v>403</v>
      </c>
      <c r="B10" s="6" t="n">
        <v>18</v>
      </c>
      <c r="C10" s="6" t="n">
        <v>141</v>
      </c>
    </row>
    <row r="11" spans="1:3">
      <c r="A11" s="4" t="s">
        <v>404</v>
      </c>
    </row>
    <row r="12" spans="1:3">
      <c r="A12" s="3" t="s">
        <v>399</v>
      </c>
    </row>
    <row r="13" spans="1:3">
      <c r="A13" s="4" t="s">
        <v>403</v>
      </c>
      <c r="B13" s="6" t="n">
        <v>187</v>
      </c>
      <c r="C13" s="6" t="n">
        <v>0</v>
      </c>
    </row>
    <row r="14" spans="1:3">
      <c r="A14" s="4" t="s">
        <v>405</v>
      </c>
    </row>
    <row r="15" spans="1:3">
      <c r="A15" s="3" t="s">
        <v>399</v>
      </c>
    </row>
    <row r="16" spans="1:3">
      <c r="A16" s="4" t="s">
        <v>403</v>
      </c>
      <c r="B16" s="6" t="n">
        <v>16</v>
      </c>
      <c r="C16" s="6" t="n">
        <v>0</v>
      </c>
    </row>
    <row r="17" spans="1:3">
      <c r="A17" s="4" t="s">
        <v>406</v>
      </c>
    </row>
    <row r="18" spans="1:3">
      <c r="A18" s="3" t="s">
        <v>399</v>
      </c>
    </row>
    <row r="19" spans="1:3">
      <c r="A19" s="4" t="s">
        <v>403</v>
      </c>
      <c r="B19" s="7" t="n">
        <v>0</v>
      </c>
      <c r="C19" s="7" t="n">
        <v>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64</v>
      </c>
      <c r="D1" s="2" t="s">
        <v>1</v>
      </c>
    </row>
    <row r="2" spans="1:5">
      <c r="B2" s="2" t="s">
        <v>2</v>
      </c>
      <c r="C2" s="2" t="s">
        <v>65</v>
      </c>
      <c r="D2" s="2" t="s">
        <v>2</v>
      </c>
      <c r="E2" s="2" t="s">
        <v>65</v>
      </c>
    </row>
    <row r="3" spans="1:5">
      <c r="A3" s="3" t="s">
        <v>408</v>
      </c>
    </row>
    <row r="4" spans="1:5">
      <c r="A4" s="4" t="s">
        <v>74</v>
      </c>
      <c r="B4" s="7" t="n">
        <v>-1378</v>
      </c>
      <c r="C4" s="7" t="n">
        <v>-1271</v>
      </c>
      <c r="D4" s="7" t="n">
        <v>-1237</v>
      </c>
      <c r="E4" s="7" t="n">
        <v>-3447</v>
      </c>
    </row>
    <row r="5" spans="1:5">
      <c r="A5" s="4" t="s">
        <v>409</v>
      </c>
    </row>
    <row r="6" spans="1:5">
      <c r="A6" s="3" t="s">
        <v>408</v>
      </c>
    </row>
    <row r="7" spans="1:5">
      <c r="A7" s="4" t="s">
        <v>74</v>
      </c>
      <c r="B7" s="6" t="n">
        <v>-1378</v>
      </c>
      <c r="C7" s="6" t="n">
        <v>-1271</v>
      </c>
      <c r="D7" s="6" t="n">
        <v>-1237</v>
      </c>
      <c r="E7" s="6" t="n">
        <v>-3447</v>
      </c>
    </row>
    <row r="8" spans="1:5">
      <c r="A8" s="4" t="s">
        <v>410</v>
      </c>
    </row>
    <row r="9" spans="1:5">
      <c r="A9" s="3" t="s">
        <v>408</v>
      </c>
    </row>
    <row r="10" spans="1:5">
      <c r="A10" s="4" t="s">
        <v>74</v>
      </c>
      <c r="B10" s="6" t="n">
        <v>682</v>
      </c>
      <c r="C10" s="6" t="n">
        <v>-563</v>
      </c>
      <c r="D10" s="6" t="n">
        <v>-1365</v>
      </c>
      <c r="E10" s="6" t="n">
        <v>939</v>
      </c>
    </row>
    <row r="11" spans="1:5">
      <c r="A11" s="4" t="s">
        <v>411</v>
      </c>
    </row>
    <row r="12" spans="1:5">
      <c r="A12" s="3" t="s">
        <v>408</v>
      </c>
    </row>
    <row r="13" spans="1:5">
      <c r="A13" s="4" t="s">
        <v>74</v>
      </c>
      <c r="B13" s="7" t="n">
        <v>63</v>
      </c>
      <c r="C13" s="7" t="n">
        <v>-68</v>
      </c>
      <c r="D13" s="7" t="n">
        <v>175</v>
      </c>
      <c r="E13" s="7" t="n">
        <v>-2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3</v>
      </c>
    </row>
    <row r="2" spans="1:3">
      <c r="A2" s="4" t="s">
        <v>413</v>
      </c>
    </row>
    <row r="3" spans="1:3">
      <c r="A3" s="3" t="s">
        <v>414</v>
      </c>
    </row>
    <row r="4" spans="1:3">
      <c r="A4" s="4" t="s">
        <v>415</v>
      </c>
      <c r="B4" s="7" t="n">
        <v>0</v>
      </c>
      <c r="C4" s="7" t="n">
        <v>0</v>
      </c>
    </row>
    <row r="5" spans="1:3">
      <c r="A5" s="4" t="s">
        <v>416</v>
      </c>
    </row>
    <row r="6" spans="1:3">
      <c r="A6" s="3" t="s">
        <v>414</v>
      </c>
    </row>
    <row r="7" spans="1:3">
      <c r="A7" s="4" t="s">
        <v>415</v>
      </c>
      <c r="B7" s="6" t="n">
        <v>1790</v>
      </c>
      <c r="C7" s="6" t="n">
        <v>751</v>
      </c>
    </row>
    <row r="8" spans="1:3">
      <c r="A8" s="4" t="s">
        <v>417</v>
      </c>
      <c r="B8" s="6" t="n">
        <v>34</v>
      </c>
      <c r="C8" s="6" t="n">
        <v>141</v>
      </c>
    </row>
    <row r="9" spans="1:3">
      <c r="A9" s="4" t="s">
        <v>418</v>
      </c>
    </row>
    <row r="10" spans="1:3">
      <c r="A10" s="3" t="s">
        <v>414</v>
      </c>
    </row>
    <row r="11" spans="1:3">
      <c r="A11" s="4" t="s">
        <v>415</v>
      </c>
      <c r="B11" s="6" t="n">
        <v>0</v>
      </c>
      <c r="C11" s="6" t="n">
        <v>0</v>
      </c>
    </row>
    <row r="12" spans="1:3">
      <c r="A12" s="4" t="s">
        <v>419</v>
      </c>
    </row>
    <row r="13" spans="1:3">
      <c r="A13" s="3" t="s">
        <v>414</v>
      </c>
    </row>
    <row r="14" spans="1:3">
      <c r="A14" s="4" t="s">
        <v>417</v>
      </c>
      <c r="B14" s="6" t="n">
        <v>0</v>
      </c>
      <c r="C14" s="6" t="n">
        <v>0</v>
      </c>
    </row>
    <row r="15" spans="1:3">
      <c r="A15" s="4" t="s">
        <v>420</v>
      </c>
    </row>
    <row r="16" spans="1:3">
      <c r="A16" s="3" t="s">
        <v>414</v>
      </c>
    </row>
    <row r="17" spans="1:3">
      <c r="A17" s="4" t="s">
        <v>417</v>
      </c>
      <c r="B17" s="6" t="n">
        <v>187</v>
      </c>
      <c r="C17" s="6" t="n">
        <v>20</v>
      </c>
    </row>
    <row r="18" spans="1:3">
      <c r="A18" s="4" t="s">
        <v>421</v>
      </c>
    </row>
    <row r="19" spans="1:3">
      <c r="A19" s="3" t="s">
        <v>414</v>
      </c>
    </row>
    <row r="20" spans="1:3">
      <c r="A20" s="4" t="s">
        <v>417</v>
      </c>
      <c r="B20" s="7" t="n">
        <v>0</v>
      </c>
      <c r="C20"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21"/>
    <col customWidth="1" max="3" min="3" width="17"/>
    <col customWidth="1" max="4" min="4" width="21"/>
    <col customWidth="1" max="5" min="5" width="21"/>
  </cols>
  <sheetData>
    <row r="1" spans="1:5">
      <c r="A1" s="1" t="s">
        <v>422</v>
      </c>
      <c r="B1" s="2" t="s">
        <v>423</v>
      </c>
      <c r="C1" s="2" t="s">
        <v>1</v>
      </c>
    </row>
    <row r="2" spans="1:5">
      <c r="B2" s="2" t="s">
        <v>424</v>
      </c>
      <c r="C2" s="2" t="s">
        <v>425</v>
      </c>
      <c r="D2" s="2" t="s">
        <v>272</v>
      </c>
      <c r="E2" s="2" t="s">
        <v>426</v>
      </c>
    </row>
    <row r="3" spans="1:5">
      <c r="A3" s="3" t="s">
        <v>427</v>
      </c>
    </row>
    <row r="4" spans="1:5">
      <c r="A4" s="4" t="s">
        <v>428</v>
      </c>
      <c r="B4" s="4" t="s">
        <v>429</v>
      </c>
    </row>
    <row r="5" spans="1:5">
      <c r="A5" s="4" t="s">
        <v>430</v>
      </c>
      <c r="D5" s="7" t="n">
        <v>25752000</v>
      </c>
      <c r="E5" s="7" t="n">
        <v>14406000</v>
      </c>
    </row>
    <row r="6" spans="1:5">
      <c r="A6" s="4" t="s">
        <v>431</v>
      </c>
    </row>
    <row r="7" spans="1:5">
      <c r="A7" s="3" t="s">
        <v>427</v>
      </c>
    </row>
    <row r="8" spans="1:5">
      <c r="A8" s="4" t="s">
        <v>432</v>
      </c>
      <c r="C8" s="4" t="s">
        <v>433</v>
      </c>
    </row>
    <row r="9" spans="1:5">
      <c r="A9" s="4" t="s">
        <v>434</v>
      </c>
      <c r="C9" s="4" t="s">
        <v>349</v>
      </c>
    </row>
    <row r="10" spans="1:5">
      <c r="A10" s="4" t="s">
        <v>435</v>
      </c>
    </row>
    <row r="11" spans="1:5">
      <c r="A11" s="3" t="s">
        <v>427</v>
      </c>
    </row>
    <row r="12" spans="1:5">
      <c r="A12" s="4" t="s">
        <v>436</v>
      </c>
      <c r="C12" s="10" t="n">
        <v>0</v>
      </c>
    </row>
    <row r="13" spans="1:5">
      <c r="A13" s="4" t="s">
        <v>437</v>
      </c>
    </row>
    <row r="14" spans="1:5">
      <c r="A14" s="3" t="s">
        <v>427</v>
      </c>
    </row>
    <row r="15" spans="1:5">
      <c r="A15" s="4" t="s">
        <v>436</v>
      </c>
      <c r="C15" s="10" t="n">
        <v>900000</v>
      </c>
    </row>
    <row r="16" spans="1:5">
      <c r="A16" s="4" t="s">
        <v>438</v>
      </c>
    </row>
    <row r="17" spans="1:5">
      <c r="A17" s="3" t="s">
        <v>427</v>
      </c>
    </row>
    <row r="18" spans="1:5">
      <c r="A18" s="4" t="s">
        <v>439</v>
      </c>
      <c r="D18" s="7" t="n">
        <v>10000000</v>
      </c>
    </row>
    <row r="19" spans="1:5">
      <c r="A19" s="4" t="s">
        <v>440</v>
      </c>
    </row>
    <row r="20" spans="1:5">
      <c r="A20" s="3" t="s">
        <v>427</v>
      </c>
    </row>
    <row r="21" spans="1:5">
      <c r="A21" s="4" t="s">
        <v>441</v>
      </c>
      <c r="B21" s="7" t="n">
        <v>12008000</v>
      </c>
    </row>
    <row r="22" spans="1:5">
      <c r="A22" s="4" t="s">
        <v>430</v>
      </c>
      <c r="B22" s="7" t="n">
        <v>1200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442</v>
      </c>
      <c r="B1" s="2" t="s">
        <v>443</v>
      </c>
    </row>
    <row r="2" spans="1:2">
      <c r="B2" s="2" t="s">
        <v>444</v>
      </c>
    </row>
    <row r="3" spans="1:2">
      <c r="A3" s="4" t="s">
        <v>445</v>
      </c>
    </row>
    <row r="4" spans="1:2">
      <c r="A4" s="3" t="s">
        <v>446</v>
      </c>
    </row>
    <row r="5" spans="1:2">
      <c r="A5" s="4" t="s">
        <v>447</v>
      </c>
      <c r="B5" s="7" t="n">
        <v>1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80</v>
      </c>
      <c r="B4" s="7" t="n">
        <v>-8855</v>
      </c>
      <c r="C4" s="7" t="n">
        <v>11778</v>
      </c>
    </row>
    <row r="5" spans="1:3">
      <c r="A5" s="3" t="s">
        <v>98</v>
      </c>
    </row>
    <row r="6" spans="1:3">
      <c r="A6" s="4" t="s">
        <v>99</v>
      </c>
      <c r="B6" s="6" t="n">
        <v>2434</v>
      </c>
      <c r="C6" s="6" t="n">
        <v>3277</v>
      </c>
    </row>
    <row r="7" spans="1:3">
      <c r="A7" s="4" t="s">
        <v>100</v>
      </c>
      <c r="B7" s="6" t="n">
        <v>12019</v>
      </c>
      <c r="C7" s="6" t="n">
        <v>11856</v>
      </c>
    </row>
    <row r="8" spans="1:3">
      <c r="A8" s="4" t="s">
        <v>75</v>
      </c>
      <c r="B8" s="6" t="n">
        <v>-1365</v>
      </c>
      <c r="C8" s="6" t="n">
        <v>939</v>
      </c>
    </row>
    <row r="9" spans="1:3">
      <c r="A9" s="4" t="s">
        <v>30</v>
      </c>
      <c r="B9" s="6" t="n">
        <v>448</v>
      </c>
      <c r="C9" s="6" t="n">
        <v>3582</v>
      </c>
    </row>
    <row r="10" spans="1:3">
      <c r="A10" s="4" t="s">
        <v>101</v>
      </c>
      <c r="B10" s="6" t="n">
        <v>5251</v>
      </c>
      <c r="C10" s="6" t="n">
        <v>809</v>
      </c>
    </row>
    <row r="11" spans="1:3">
      <c r="A11" s="4" t="s">
        <v>102</v>
      </c>
      <c r="B11" s="6" t="n">
        <v>229</v>
      </c>
      <c r="C11" s="6" t="n">
        <v>26</v>
      </c>
    </row>
    <row r="12" spans="1:3">
      <c r="A12" s="3" t="s">
        <v>103</v>
      </c>
    </row>
    <row r="13" spans="1:3">
      <c r="A13" s="4" t="s">
        <v>104</v>
      </c>
      <c r="B13" s="6" t="n">
        <v>-41189</v>
      </c>
      <c r="C13" s="6" t="n">
        <v>-50871</v>
      </c>
    </row>
    <row r="14" spans="1:3">
      <c r="A14" s="4" t="s">
        <v>105</v>
      </c>
      <c r="B14" s="6" t="n">
        <v>13060</v>
      </c>
      <c r="C14" s="6" t="n">
        <v>-8</v>
      </c>
    </row>
    <row r="15" spans="1:3">
      <c r="A15" s="4" t="s">
        <v>106</v>
      </c>
      <c r="B15" s="6" t="n">
        <v>-3587</v>
      </c>
      <c r="C15" s="6" t="n">
        <v>-3982</v>
      </c>
    </row>
    <row r="16" spans="1:3">
      <c r="A16" s="4" t="s">
        <v>107</v>
      </c>
      <c r="B16" s="6" t="n">
        <v>-301</v>
      </c>
      <c r="C16" s="6" t="n">
        <v>6115</v>
      </c>
    </row>
    <row r="17" spans="1:3">
      <c r="A17" s="4" t="s">
        <v>108</v>
      </c>
      <c r="B17" s="6" t="n">
        <v>10732</v>
      </c>
      <c r="C17" s="6" t="n">
        <v>12255</v>
      </c>
    </row>
    <row r="18" spans="1:3">
      <c r="A18" s="4" t="s">
        <v>109</v>
      </c>
      <c r="B18" s="6" t="n">
        <v>-11124</v>
      </c>
      <c r="C18" s="6" t="n">
        <v>-4224</v>
      </c>
    </row>
    <row r="19" spans="1:3">
      <c r="A19" s="3" t="s">
        <v>110</v>
      </c>
    </row>
    <row r="20" spans="1:3">
      <c r="A20" s="4" t="s">
        <v>111</v>
      </c>
      <c r="B20" s="6" t="n">
        <v>0</v>
      </c>
      <c r="C20" s="6" t="n">
        <v>732</v>
      </c>
    </row>
    <row r="21" spans="1:3">
      <c r="A21" s="4" t="s">
        <v>112</v>
      </c>
      <c r="B21" s="6" t="n">
        <v>-4000</v>
      </c>
      <c r="C21" s="6" t="n">
        <v>0</v>
      </c>
    </row>
    <row r="22" spans="1:3">
      <c r="A22" s="4" t="s">
        <v>113</v>
      </c>
      <c r="B22" s="6" t="n">
        <v>-6000</v>
      </c>
      <c r="C22" s="6" t="n">
        <v>0</v>
      </c>
    </row>
    <row r="23" spans="1:3">
      <c r="A23" s="4" t="s">
        <v>114</v>
      </c>
      <c r="B23" s="6" t="n">
        <v>-15397</v>
      </c>
      <c r="C23" s="6" t="n">
        <v>-4894</v>
      </c>
    </row>
    <row r="24" spans="1:3">
      <c r="A24" s="4" t="s">
        <v>115</v>
      </c>
      <c r="B24" s="6" t="n">
        <v>-25397</v>
      </c>
      <c r="C24" s="6" t="n">
        <v>-4162</v>
      </c>
    </row>
    <row r="25" spans="1:3">
      <c r="A25" s="3" t="s">
        <v>116</v>
      </c>
    </row>
    <row r="26" spans="1:3">
      <c r="A26" s="4" t="s">
        <v>117</v>
      </c>
      <c r="B26" s="6" t="n">
        <v>0</v>
      </c>
      <c r="C26" s="6" t="n">
        <v>-119587</v>
      </c>
    </row>
    <row r="27" spans="1:3">
      <c r="A27" s="4" t="s">
        <v>118</v>
      </c>
      <c r="B27" s="6" t="n">
        <v>40495</v>
      </c>
      <c r="C27" s="6" t="n">
        <v>17644</v>
      </c>
    </row>
    <row r="28" spans="1:3">
      <c r="A28" s="4" t="s">
        <v>119</v>
      </c>
      <c r="B28" s="6" t="n">
        <v>-71</v>
      </c>
      <c r="C28" s="6" t="n">
        <v>-146</v>
      </c>
    </row>
    <row r="29" spans="1:3">
      <c r="A29" s="4" t="s">
        <v>120</v>
      </c>
      <c r="B29" s="6" t="n">
        <v>0</v>
      </c>
      <c r="C29" s="6" t="n">
        <v>126500</v>
      </c>
    </row>
    <row r="30" spans="1:3">
      <c r="A30" s="4" t="s">
        <v>121</v>
      </c>
      <c r="B30" s="6" t="n">
        <v>0</v>
      </c>
      <c r="C30" s="6" t="n">
        <v>-9526</v>
      </c>
    </row>
    <row r="31" spans="1:3">
      <c r="A31" s="4" t="s">
        <v>122</v>
      </c>
      <c r="B31" s="6" t="n">
        <v>38</v>
      </c>
      <c r="C31" s="6" t="n">
        <v>0</v>
      </c>
    </row>
    <row r="32" spans="1:3">
      <c r="A32" s="4" t="s">
        <v>123</v>
      </c>
      <c r="B32" s="6" t="n">
        <v>0</v>
      </c>
      <c r="C32" s="6" t="n">
        <v>1581</v>
      </c>
    </row>
    <row r="33" spans="1:3">
      <c r="A33" s="4" t="s">
        <v>124</v>
      </c>
      <c r="B33" s="6" t="n">
        <v>0</v>
      </c>
      <c r="C33" s="6" t="n">
        <v>-409</v>
      </c>
    </row>
    <row r="34" spans="1:3">
      <c r="A34" s="4" t="s">
        <v>125</v>
      </c>
      <c r="B34" s="6" t="n">
        <v>40462</v>
      </c>
      <c r="C34" s="6" t="n">
        <v>16057</v>
      </c>
    </row>
    <row r="35" spans="1:3">
      <c r="A35" s="4" t="s">
        <v>126</v>
      </c>
      <c r="B35" s="6" t="n">
        <v>-278</v>
      </c>
      <c r="C35" s="6" t="n">
        <v>-314</v>
      </c>
    </row>
    <row r="36" spans="1:3">
      <c r="A36" s="4" t="s">
        <v>127</v>
      </c>
      <c r="B36" s="6" t="n">
        <v>3663</v>
      </c>
      <c r="C36" s="6" t="n">
        <v>7357</v>
      </c>
    </row>
    <row r="37" spans="1:3">
      <c r="A37" s="4" t="s">
        <v>128</v>
      </c>
      <c r="B37" s="6" t="n">
        <v>2932</v>
      </c>
      <c r="C37" s="6" t="n">
        <v>6871</v>
      </c>
    </row>
    <row r="38" spans="1:3">
      <c r="A38" s="4" t="s">
        <v>129</v>
      </c>
      <c r="B38" s="6" t="n">
        <v>6595</v>
      </c>
      <c r="C38" s="6" t="n">
        <v>14228</v>
      </c>
    </row>
    <row r="39" spans="1:3">
      <c r="A39" s="3" t="s">
        <v>130</v>
      </c>
    </row>
    <row r="40" spans="1:3">
      <c r="A40" s="4" t="s">
        <v>131</v>
      </c>
      <c r="B40" s="6" t="n">
        <v>8615</v>
      </c>
      <c r="C40" s="6" t="n">
        <v>8446</v>
      </c>
    </row>
    <row r="41" spans="1:3">
      <c r="A41" s="4" t="s">
        <v>132</v>
      </c>
      <c r="B41" s="6" t="n">
        <v>2243</v>
      </c>
      <c r="C41" s="6" t="n">
        <v>7389</v>
      </c>
    </row>
    <row r="42" spans="1:3">
      <c r="A42" s="3" t="s">
        <v>133</v>
      </c>
    </row>
    <row r="43" spans="1:3">
      <c r="A43" s="4" t="s">
        <v>134</v>
      </c>
      <c r="B43" s="6" t="n">
        <v>12008</v>
      </c>
      <c r="C43" s="6" t="n">
        <v>6668</v>
      </c>
    </row>
    <row r="44" spans="1:3">
      <c r="A44" s="4" t="s">
        <v>135</v>
      </c>
      <c r="B44" s="7" t="n">
        <v>615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Par</vt:lpstr>
      <vt:lpstr>Consolidated Statements of Inco</vt:lpstr>
      <vt:lpstr>Consolidated Statements of Comp</vt:lpstr>
      <vt:lpstr>Consolidated Statements of Cash</vt:lpstr>
      <vt:lpstr>Basis of Presentation and Organ</vt:lpstr>
      <vt:lpstr>Significant Accounting Policies</vt:lpstr>
      <vt:lpstr>Seasonality</vt:lpstr>
      <vt:lpstr>Trade and Other Receivables, Ne</vt:lpstr>
      <vt:lpstr>Intangible Assets, Net</vt:lpstr>
      <vt:lpstr>Other Non-Current Assets</vt:lpstr>
      <vt:lpstr>Debt</vt:lpstr>
      <vt:lpstr>Restructuring Costs</vt:lpstr>
      <vt:lpstr>Income Taxes</vt:lpstr>
      <vt:lpstr>Stockholders' Equity</vt:lpstr>
      <vt:lpstr>Share-Based Compensation</vt:lpstr>
      <vt:lpstr>Earnings Per Share</vt:lpstr>
      <vt:lpstr>Accumulated Other Comprehensive</vt:lpstr>
      <vt:lpstr>Segment Information</vt:lpstr>
      <vt:lpstr>Derivatives &amp; Risk Management</vt:lpstr>
      <vt:lpstr>Fair Value Measures</vt:lpstr>
      <vt:lpstr>Commitments and Contingencies</vt:lpstr>
      <vt:lpstr>Subsequent Events</vt:lpstr>
      <vt:lpstr>Significant Accounting Polici25</vt:lpstr>
      <vt:lpstr>Intangible Assets, Net (Tables)</vt:lpstr>
      <vt:lpstr>Debt (Tables)</vt:lpstr>
      <vt:lpstr>Restructuring Costs (Tables)</vt:lpstr>
      <vt:lpstr>Share-Based Compensation (Table</vt:lpstr>
      <vt:lpstr>Earnings Per Share (Tables)</vt:lpstr>
      <vt:lpstr>Accumulated Other Comprehensi31</vt:lpstr>
      <vt:lpstr>Segment Information (Tables)</vt:lpstr>
      <vt:lpstr>Derivatives &amp; Risk Management (</vt:lpstr>
      <vt:lpstr>Fair Value Measures (Tables)</vt:lpstr>
      <vt:lpstr>Trade and Other Receivables, 35</vt:lpstr>
      <vt:lpstr>Intangible Assets, Net (Details</vt:lpstr>
      <vt:lpstr>Intangible Assets, Net - Narrat</vt:lpstr>
      <vt:lpstr>Other Non-Current Assets (Detai</vt:lpstr>
      <vt:lpstr>Debt (Details)</vt:lpstr>
      <vt:lpstr>Restructuring Costs (Details)</vt:lpstr>
      <vt:lpstr>Restructuring Costs - Narrative</vt:lpstr>
      <vt:lpstr>Income Taxes (Details)</vt:lpstr>
      <vt:lpstr>Stockholders' Equity (Details)</vt:lpstr>
      <vt:lpstr>Share-Based Compensation - Sche</vt:lpstr>
      <vt:lpstr>Share-Based Compensation - Assu</vt:lpstr>
      <vt:lpstr>Share-Based Compensation - Summ</vt:lpstr>
      <vt:lpstr>Share-Based Compensation - Su47</vt:lpstr>
      <vt:lpstr>Share-Based Compensation - Narr</vt:lpstr>
      <vt:lpstr>Earnings Per Share - Reconcilia</vt:lpstr>
      <vt:lpstr>Accumulated Other Comprehensi50</vt:lpstr>
      <vt:lpstr>Segment Information - Segment R</vt:lpstr>
      <vt:lpstr>Segment Information - Segment E</vt:lpstr>
      <vt:lpstr>Segment Information - Reconcili</vt:lpstr>
      <vt:lpstr>Segment Information - Narrative</vt:lpstr>
      <vt:lpstr>Derivatives &amp; Risk Management -</vt:lpstr>
      <vt:lpstr>Derivatives &amp; Risk Management56</vt:lpstr>
      <vt:lpstr>Fair Value Measur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9:53:35Z</dcterms:created>
  <dcterms:modified xmlns:dcterms="http://purl.org/dc/terms/" xmlns:xsi="http://www.w3.org/2001/XMLSchema-instance" xsi:type="dcterms:W3CDTF">2016-01-13T19:53:35Z</dcterms:modified>
  <dc:title xmlns:dc="http://purl.org/dc/elements/1.1/">Untitled</dc:title>
  <dc:description xmlns:dc="http://purl.org/dc/elements/1.1/"/>
  <dc:subject xmlns:dc="http://purl.org/dc/elements/1.1/"/>
  <cp:keywords/>
  <cp:category/>
</cp:coreProperties>
</file>